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BALANCE SH" sheetId="5" state="visible" r:id="rId5"/>
    <sheet xmlns:r="http://schemas.openxmlformats.org/officeDocument/2006/relationships" name="INTERIM CONSOLIDATED BALANCE _2"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The Company and Summary of Sign" sheetId="9" state="visible" r:id="rId9"/>
    <sheet xmlns:r="http://schemas.openxmlformats.org/officeDocument/2006/relationships" name="Inventories" sheetId="10" state="visible" r:id="rId10"/>
    <sheet xmlns:r="http://schemas.openxmlformats.org/officeDocument/2006/relationships" name="Accounts Payable and Other" sheetId="11" state="visible" r:id="rId11"/>
    <sheet xmlns:r="http://schemas.openxmlformats.org/officeDocument/2006/relationships" name="Debt" sheetId="12" state="visible" r:id="rId12"/>
    <sheet xmlns:r="http://schemas.openxmlformats.org/officeDocument/2006/relationships" name="Pension and Other Post-Retireme"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Net Income (Loss) Per Common Sh" sheetId="16" state="visible" r:id="rId16"/>
    <sheet xmlns:r="http://schemas.openxmlformats.org/officeDocument/2006/relationships" name="Accumulated Other Comprehensive"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Financial Instruments and Fair " sheetId="20" state="visible" r:id="rId20"/>
    <sheet xmlns:r="http://schemas.openxmlformats.org/officeDocument/2006/relationships" name="Commitments and Contingencies" sheetId="21" state="visible" r:id="rId21"/>
    <sheet xmlns:r="http://schemas.openxmlformats.org/officeDocument/2006/relationships" name="The Company and Summary of Si_2" sheetId="22" state="visible" r:id="rId22"/>
    <sheet xmlns:r="http://schemas.openxmlformats.org/officeDocument/2006/relationships" name="Inventories (Tables)" sheetId="23" state="visible" r:id="rId23"/>
    <sheet xmlns:r="http://schemas.openxmlformats.org/officeDocument/2006/relationships" name="Accounts Payable and Other (Tab" sheetId="24" state="visible" r:id="rId24"/>
    <sheet xmlns:r="http://schemas.openxmlformats.org/officeDocument/2006/relationships" name="Debt (Tables)" sheetId="25" state="visible" r:id="rId25"/>
    <sheet xmlns:r="http://schemas.openxmlformats.org/officeDocument/2006/relationships" name="Pension And Other Post-Retire_2" sheetId="26" state="visible" r:id="rId26"/>
    <sheet xmlns:r="http://schemas.openxmlformats.org/officeDocument/2006/relationships" name="Income Taxes (Tables)" sheetId="27" state="visible" r:id="rId27"/>
    <sheet xmlns:r="http://schemas.openxmlformats.org/officeDocument/2006/relationships" name="Shareholders' Equity (Tables)" sheetId="28" state="visible" r:id="rId28"/>
    <sheet xmlns:r="http://schemas.openxmlformats.org/officeDocument/2006/relationships" name="Net Income (Loss) Per Common _2"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Financial Instruments and Fai_2" sheetId="32" state="visible" r:id="rId32"/>
    <sheet xmlns:r="http://schemas.openxmlformats.org/officeDocument/2006/relationships" name="The Company and Summary of Si_3" sheetId="33" state="visible" r:id="rId33"/>
    <sheet xmlns:r="http://schemas.openxmlformats.org/officeDocument/2006/relationships" name="Inventories - Components of Inv" sheetId="34" state="visible" r:id="rId34"/>
    <sheet xmlns:r="http://schemas.openxmlformats.org/officeDocument/2006/relationships" name="Inventories - Additional Inform" sheetId="35" state="visible" r:id="rId35"/>
    <sheet xmlns:r="http://schemas.openxmlformats.org/officeDocument/2006/relationships" name="Accounts Payable and Other - Sc" sheetId="36" state="visible" r:id="rId36"/>
    <sheet xmlns:r="http://schemas.openxmlformats.org/officeDocument/2006/relationships" name="Debt - Schedule of Debt (Detail" sheetId="37" state="visible" r:id="rId37"/>
    <sheet xmlns:r="http://schemas.openxmlformats.org/officeDocument/2006/relationships" name="Debt - Schedule of Debt (Parent" sheetId="38" state="visible" r:id="rId38"/>
    <sheet xmlns:r="http://schemas.openxmlformats.org/officeDocument/2006/relationships" name="Debt - Principal Maturities of " sheetId="39" state="visible" r:id="rId39"/>
    <sheet xmlns:r="http://schemas.openxmlformats.org/officeDocument/2006/relationships" name="Debt - Debt Redemption Period f" sheetId="40" state="visible" r:id="rId40"/>
    <sheet xmlns:r="http://schemas.openxmlformats.org/officeDocument/2006/relationships" name="Pension And Other Post-Retire_3" sheetId="41" state="visible" r:id="rId41"/>
    <sheet xmlns:r="http://schemas.openxmlformats.org/officeDocument/2006/relationships" name="Pension and Other Post-Retire_4" sheetId="42" state="visible" r:id="rId42"/>
    <sheet xmlns:r="http://schemas.openxmlformats.org/officeDocument/2006/relationships" name="Income Taxes - Reconciliation O" sheetId="43" state="visible" r:id="rId43"/>
    <sheet xmlns:r="http://schemas.openxmlformats.org/officeDocument/2006/relationships" name="Shareholders' Equity - Summary " sheetId="44" state="visible" r:id="rId44"/>
    <sheet xmlns:r="http://schemas.openxmlformats.org/officeDocument/2006/relationships" name="Shareholders' Equity - Addition" sheetId="45" state="visible" r:id="rId45"/>
    <sheet xmlns:r="http://schemas.openxmlformats.org/officeDocument/2006/relationships" name="Shareholders' Equity - Summar_2" sheetId="46" state="visible" r:id="rId46"/>
    <sheet xmlns:r="http://schemas.openxmlformats.org/officeDocument/2006/relationships" name="Shareholders' Equity - Summar_3" sheetId="47" state="visible" r:id="rId47"/>
    <sheet xmlns:r="http://schemas.openxmlformats.org/officeDocument/2006/relationships" name="Net Income (Loss) Per Common _3" sheetId="48" state="visible" r:id="rId48"/>
    <sheet xmlns:r="http://schemas.openxmlformats.org/officeDocument/2006/relationships" name="Net Income (Loss) Per Common _4" sheetId="49" state="visible" r:id="rId49"/>
    <sheet xmlns:r="http://schemas.openxmlformats.org/officeDocument/2006/relationships" name="Net Income (Loss) Per Common _5" sheetId="50" state="visible" r:id="rId50"/>
    <sheet xmlns:r="http://schemas.openxmlformats.org/officeDocument/2006/relationships" name="Accumulated Other Comprehensi_3" sheetId="51" state="visible" r:id="rId51"/>
    <sheet xmlns:r="http://schemas.openxmlformats.org/officeDocument/2006/relationships" name="Related Party Transactions - Ad"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 xmlns:r="http://schemas.openxmlformats.org/officeDocument/2006/relationships" name="Segment Information - Schedul_2" sheetId="55" state="visible" r:id="rId55"/>
    <sheet xmlns:r="http://schemas.openxmlformats.org/officeDocument/2006/relationships" name="Financial Instruments and Fai_3" sheetId="56" state="visible" r:id="rId56"/>
    <sheet xmlns:r="http://schemas.openxmlformats.org/officeDocument/2006/relationships" name="Financial Instruments and Fai_4"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Entity Registrant Name</t>
        </is>
      </c>
      <c r="B4" s="4" t="inlineStr">
        <is>
          <t>MERCER INTERNATIONAL INC.</t>
        </is>
      </c>
    </row>
    <row r="5">
      <c r="A5" s="4" t="inlineStr">
        <is>
          <t>Entity Central Index Key</t>
        </is>
      </c>
      <c r="B5" s="4" t="inlineStr">
        <is>
          <t>0001333274</t>
        </is>
      </c>
    </row>
    <row r="6">
      <c r="A6" s="4" t="inlineStr">
        <is>
          <t>Document Type</t>
        </is>
      </c>
      <c r="B6" s="4" t="inlineStr">
        <is>
          <t>10-Q</t>
        </is>
      </c>
    </row>
    <row r="7">
      <c r="A7" s="4" t="inlineStr">
        <is>
          <t>Document Period End Date</t>
        </is>
      </c>
      <c r="B7" s="4" t="inlineStr">
        <is>
          <t>Sep. 30,
		2020</t>
        </is>
      </c>
    </row>
    <row r="8">
      <c r="A8" s="4" t="inlineStr">
        <is>
          <t>Trading Symbol</t>
        </is>
      </c>
      <c r="B8" s="4" t="inlineStr">
        <is>
          <t>MERC</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Q3</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65868086</v>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Emerging Growth Company</t>
        </is>
      </c>
      <c r="B18" s="4" t="inlineStr">
        <is>
          <t>false</t>
        </is>
      </c>
    </row>
    <row r="19">
      <c r="A19" s="4" t="inlineStr">
        <is>
          <t>Entity Small Business</t>
        </is>
      </c>
      <c r="B19" s="4" t="inlineStr">
        <is>
          <t>false</t>
        </is>
      </c>
    </row>
    <row r="20">
      <c r="A20" s="4" t="inlineStr">
        <is>
          <t>Entity File Number</t>
        </is>
      </c>
      <c r="B20" s="4" t="inlineStr">
        <is>
          <t>000-51826</t>
        </is>
      </c>
    </row>
    <row r="21">
      <c r="A21" s="4" t="inlineStr">
        <is>
          <t>Entity Incorporation, State or Country Code</t>
        </is>
      </c>
      <c r="B21" s="4" t="inlineStr">
        <is>
          <t>WA</t>
        </is>
      </c>
    </row>
    <row r="22">
      <c r="A22" s="4" t="inlineStr">
        <is>
          <t>Entity Tax Identification Number</t>
        </is>
      </c>
      <c r="B22" s="4" t="inlineStr">
        <is>
          <t>47-0956945</t>
        </is>
      </c>
    </row>
    <row r="23">
      <c r="A23" s="4" t="inlineStr">
        <is>
          <t>Entity Address, Address Line One</t>
        </is>
      </c>
      <c r="B23" s="4" t="inlineStr">
        <is>
          <t>Suite 1120</t>
        </is>
      </c>
    </row>
    <row r="24">
      <c r="A24" s="4" t="inlineStr">
        <is>
          <t>Entity Address, Address Line Two</t>
        </is>
      </c>
      <c r="B24" s="4" t="inlineStr">
        <is>
          <t>700 West Pender Street</t>
        </is>
      </c>
    </row>
    <row r="25">
      <c r="A25" s="4" t="inlineStr">
        <is>
          <t>Entity Address, City or Town</t>
        </is>
      </c>
      <c r="B25" s="4" t="inlineStr">
        <is>
          <t>Vancouver</t>
        </is>
      </c>
    </row>
    <row r="26">
      <c r="A26" s="4" t="inlineStr">
        <is>
          <t>Entity Address, State or Province</t>
        </is>
      </c>
      <c r="B26" s="4" t="inlineStr">
        <is>
          <t>BC</t>
        </is>
      </c>
    </row>
    <row r="27">
      <c r="A27" s="4" t="inlineStr">
        <is>
          <t>Entity Address, Country</t>
        </is>
      </c>
      <c r="B27" s="4" t="inlineStr">
        <is>
          <t>CA</t>
        </is>
      </c>
    </row>
    <row r="28">
      <c r="A28" s="4" t="inlineStr">
        <is>
          <t>Entity Address, Postal Zip Code</t>
        </is>
      </c>
      <c r="B28" s="4" t="inlineStr">
        <is>
          <t>V6C 1G8</t>
        </is>
      </c>
    </row>
    <row r="29">
      <c r="A29" s="4" t="inlineStr">
        <is>
          <t>City Area Code</t>
        </is>
      </c>
      <c r="B29" s="4" t="inlineStr">
        <is>
          <t>604</t>
        </is>
      </c>
    </row>
    <row r="30">
      <c r="A30" s="4" t="inlineStr">
        <is>
          <t>Local Phone Number</t>
        </is>
      </c>
      <c r="B30" s="4" t="inlineStr">
        <is>
          <t>684-1099</t>
        </is>
      </c>
    </row>
    <row r="31">
      <c r="A31" s="4" t="inlineStr">
        <is>
          <t>Title of 12(b) Security</t>
        </is>
      </c>
      <c r="B31" s="4" t="inlineStr">
        <is>
          <t>Common Stock, par value $1.00 per share</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9 Months Ended</t>
        </is>
      </c>
    </row>
    <row r="2">
      <c r="B2" s="2" t="inlineStr">
        <is>
          <t>Sep. 30, 2020</t>
        </is>
      </c>
    </row>
    <row r="3">
      <c r="A3" s="3" t="inlineStr">
        <is>
          <t>Inventory Net [Abstract]</t>
        </is>
      </c>
    </row>
    <row r="4">
      <c r="A4" s="4" t="inlineStr">
        <is>
          <t>Inventories</t>
        </is>
      </c>
      <c r="B4" s="4" t="inlineStr">
        <is>
          <t xml:space="preserve">Note 2. Inventories Inventories as of September 30, 2020 and December 31, 2019, were comprised of the following:
September 30,
December 31,
2020
2019
Raw materials
$
64,104
$
99,754
Finished goods
102,570
77,815
Spare parts and other
103,190
95,030
$
269,864
$
272,599
For the three and nine month periods ended September 30, 2020, as a result of low pulp prices and high fiber costs for the Canadian mills, the Company recorded inventory impairment charges of $8,000 and $25,998, respectively at certain Canadian mills (2019 – $6,900 and $13,800). These charges were recorded in "Cost of sales, excluding depreciation and amortization" in the Interim Consolidated Statements of Operations. As of September 30, 2020, $4,853 of the write-down was recorded against raw materials inventory and $3,147 was recorded against finished goods inventory. As of December 31, 2019, the Company recorded a $3,500 write-down against raw materials inventory and a $5,700 write-down against finished goods invento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9 Months Ended</t>
        </is>
      </c>
    </row>
    <row r="2">
      <c r="B2" s="2" t="inlineStr">
        <is>
          <t>Sep. 30, 2020</t>
        </is>
      </c>
    </row>
    <row r="3">
      <c r="A3" s="3" t="inlineStr">
        <is>
          <t>Payables And Accruals [Abstract]</t>
        </is>
      </c>
    </row>
    <row r="4">
      <c r="A4" s="4" t="inlineStr">
        <is>
          <t>Accounts Payable and Other</t>
        </is>
      </c>
      <c r="B4" s="4" t="inlineStr">
        <is>
          <t>Note 3. Accounts Payable and Other Accounts payable and other as of September 30, 2020 and December 31, 2019, was comprised of the following:
September 30,
December 31,
2020
2019
Trade payables
$
62,169
$
73,721
Accrued expenses
93,517
111,696
Interest payable
14,908
33,198
Income tax payable
14,453
28,080
Other
14,945
8,849
$
199,992
$
255,5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4. Debt Debt as of September 30, 2020 and December 31, 2019, was comprised of the following:
September 30,
December 31,
2020
2019
2024 Senior Notes, principal amount $250,000 (a)
$
247,478
$
246,911
2025 Senior Notes, principal amount $550,000 (a)
546,306
545,665
2026 Senior Notes, principal amount $300,000 (a)
295,933
295,356
Credit arrangements
€200 million joint revolving credit facility (b)
—
—
C$60 million revolving credit facility (c)
22,490
—
C$60 million revolving credit facility (d)
11,995
—
€2.6 million demand loan (e)
—
—
$
1,124,202
$
1,087,932
Note 4. Debt (continued) The maturities of the principal portion of debt as of September 30, 2020 were as follows:
2020
$
—
2021
—
2022
—
2023
11,995
2024
272,490
Thereafter
850,000
$
1,134,485
Certain of the Company's debt instruments were issued under agreements which, among other things, may limit its ability and the ability of its subsidiaries to make certain payments, including dividends. These limitations are subject to specific exceptions. As of September 30, 2020, the Company was in compliance with the terms of its debt agreements.
(a)
In 2018, the Company issued $350,000 in aggregate principal amount of 7.375% senior notes which mature on January 15, 2025 (the "2025 Senior Notes"). The 2025 Senior Notes were issued at a price of 100% of their principal amount. The net proceeds of the offering were $342,682 after deducting the underwriter's discount and offering expenses. The net proceeds together with cash on hand were used to finance the acquisition of Mercer Peace River Pulp Ltd. ("MPR"). In October 2019, the Company issued an additional $200,000 in aggregate principal amount of 2025 Senior Notes at a price of 102.75% of their principal amount for a yield to worst of 6.435%. The net proceeds of the offering were $202,063 after deducting the underwriter's discount and offering expenses. The net proceeds were used to redeem $100,000 of remaining aggregate principal amount of outstanding senior notes due 2022 (the "2022 Senior Notes") and for general corporate purposes. In 2017, the Company issued $300,000 in aggregate principal amount of 5.50% senior notes which mature on January 15, 2026 (the "2026 Senior Notes"). The 2026 Senior Notes were issued at a price of 100% of their principal amount. The net proceeds of the offering were $293,795 after deducting the underwriter's discount and offering expenses. In 2018, the net proceeds, together with cash on hand, were used to redeem $300,000 in aggregate principal amount of the 2022 Senior Notes. In 2017, the Company issued $250,000 in aggregate principal amount of 6.50% senior notes which mature on February 1, 2024 (the "2024 Senior Notes" and collectively with the 2025 Senior Notes and 2026 Senior Notes, the "Senior Notes"). The 2024 Senior Notes were issued at a price of 100% of their principal amount. The net proceeds of the offering were $244,711 after deducting the underwriter's discount and offering expenses. The net proceeds, together with cash on hand, were used to redeem $227,000 of remaining aggregate principal amount of outstanding senior notes due 2019, to finance the acquisition of the Friesau mill and for general working capital purpos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or more than 60 days' notice and the Company may redeem all or a part of the 2024 Senior Notes, upon not less than 30 days' or more than 60 days' notice at the redemption price plus accrued and unpaid interest to (but not including) the applicable redemption date. Note 4. Debt (continued) The following table presents the redemption prices (expressed as percentages of principal amount) and the redemption periods of the outstanding Senior Notes:
2024 Senior Notes
2025 Senior Notes
2026 Senior Notes
12 Month Period Beginning
Percentage
12 Month Period Beginning
Percentage
12 Month Period Beginning
Percentage
February 1, 2020
103.250%
January 15, 2021
103.688%
January 15, 2021
102.750%
February 1, 2021
101.625%
January 15, 2022
101.844%
January 15, 2022
101.375%
February 1, 2022 and thereafter
100.000%
January 15, 2023 and thereafter
100.000%
January 15, 2023 and thereafter
100.000%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of September 30, 2020, approximately €13.8 million ($16,142) of this facility was supporting bank guarantees and approximately €186.2 million ($218,018) was available.
(c)
A C$60.0 million revolving credit facility for MPR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Borrowings under the facility are collateralized by, among other things, the mill's inventories and accounts receivable. As of September 30, 2020, approximately C$30.0 million ($22,490) of this facility was drawn and accruing interest at a rate of 1.73%, approximately C$0.9 million ($695) was supporting letters of credit and approximately C$29.1 million ($21,795) was available.
(d)
In June 2020, Celgar amended its revolving credit facility agreement to increase the principal amount to C$60.0 million. The revolving credit facility matures in July 2023. Borrowings under the facility are collateralized by the mill's inventories, accounts receivable, general intangibles and capital assets and are restricted by a borrowing base calculated on the mill's inventories and accounts receivable. The facility is available by way of: (i) Canadian and U.S. denominated advances, which bear interest at a designated prime rate less 0.125% to plus 0.125% per annum; (ii) banker's acceptance equivalent loans, which bear interest at the applicable Canadian dollar banker's acceptance plus 1.25% to 1.625% per annum; and (iii) dollar LIBOR advances, which bear interest at LIBOR plus 1.25% to 1.625% per annum. As of September 30, 2020, approximately C$16.0 million ($11,995) of this facility was drawn and accruing interest at a rate of 1.86%, approximately C$1.7 million ($1,274) was supporting letters of credit and approximately C$20.3 million ($15,194) was available.
(e)
A €2.6 million demand loan at the Rosenthal mill that does not have a maturity date. Borrowings under this facility are unsecured and bear interest at the rate of the three-month Euribor plus 2.50%. As of September 30, 2020, approximately €2.6 million ($2,988) of this facility was supporting bank guarantees and approximately $nil was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 Obligations</t>
        </is>
      </c>
      <c r="B1" s="2" t="inlineStr">
        <is>
          <t>9 Months Ended</t>
        </is>
      </c>
    </row>
    <row r="2">
      <c r="B2" s="2" t="inlineStr">
        <is>
          <t>Sep. 30, 2020</t>
        </is>
      </c>
    </row>
    <row r="3">
      <c r="A3" s="3" t="inlineStr">
        <is>
          <t>Compensation And Retirement Disclosure [Abstract]</t>
        </is>
      </c>
    </row>
    <row r="4">
      <c r="A4" s="4" t="inlineStr">
        <is>
          <t>Pension and Other Post-Retirement Benefit Obligations</t>
        </is>
      </c>
      <c r="B4" s="4" t="inlineStr">
        <is>
          <t>Note 5. Pension and Other Post-Retirement Benefit Obligations Defined Benefit Plans Pension benefits are based on employees' earnings and years of service. The defined benefit plans are funded by contributions from the Company based on actuarial estimates and statutory requirements. The components of the net benefit costs for the Celgar and MPR defined benefit plans, in aggregate for the three and nine month periods ended September 30, 2020 and 2019 were as follows:
Three Months Ended September 30,
2020
2019
Pension
Other Post- Retirement Benefits
Pension
Other Post- Retirement Benefits
Service cost
$
857
$
65
$
721
$
68
Interest cost
848
97
883
137
Expected return on plan assets
(1,106
)
—
(1,009
)
—
Amortization of unrecognized items
232
(224
)
236
(170
)
Net benefit costs
$
831
$
(62
)
$
831
$
35
Nine Months Ended September 30,
2020
2019
Pension
Other Post- Retirement Benefits
Pension
Other Post- Retirement Benefits
Service cost
$
2,530
$
192
$
2,148
$
203
Interest cost
2,502
286
2,632
410
Expected return on plan assets
(3,271
)
—
(3,008
)
—
Amortization of unrecognized items
693
(662
)
704
(507
)
Net benefit costs
$
2,454
$
(184
)
$
2,476
$
106
The components of the net benefit costs other than service cost are recorded in "Other income" in the Interim Consolidated Statements of Operations. The amortization of unrecognized items relates to net actuarial losses and prior service costs. Defined Contribution Plan Effective December 31, 2008, the defined benefit plans at the Celgar mill were closed to new members. In addition, the related defined benefit service accrual ceased on December 31, 2008, and members began to receive pension benefits, at a fixed contractual rate, under a new defined contribution plan effective January 1, 2009. During the three and nine month periods ended September 30, 2020, the Company made contributions of $320 and $791, respectively to this plan (2019 – $242 and $988).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During the three and nine month periods ended September 30, 2020, the Company made contributions of $475 and $1,481, respectively to this plan (2019 – $598 and $1,5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6. Income Taxes Differences between the U.S. Federal statutory and the Company's effective rates for the three and nine month periods ended September 30, 2020 and 2019, were as follows:
Three Months Ended September 30,
Nine Months Ended September 30,
2020
2019
2020
2019
U.S. Federal statutory rate
21%
21%
21%
21%
U.S. Federal statutory rate on income before income taxes
$
(1,212
)
$
(304
)
$
(41
)
$
(20,618
)
Tax differential on foreign income
611
(1,177
)
(1,270
)
(9,539
)
Effect of foreign earnings (a)
468
892
(2,402
)
(11,148
)
Valuation allowance
(919
)
(8,934
)
(4,084
)
(5,173
)
Tax benefit of partnership structure
935
960
2,805
2,881
Non-taxable foreign subsidies
734
1,571
2,098
2,965
True-up of prior year taxes
(1,996
)
6,733
(2,150
)
5,612
Other
3,154
15
593
(81
)
$
1,775
$
(244
)
$
(4,451
)
$
(35,101
)
Comprised of:
Current income tax provision
$
(2,480
)
$
(1,950
)
$
(14,781
)
$
(32,742
)
Deferred income tax recovery (provision)
4,255
1,706
10,330
(2,359
)
$
1,775
$
(244
)
$
(4,451
)
$
(35,101
)
(a)
Primarily due to the impact of the global intangible low-taxed income provision in the Tax Cuts and Jobs Act of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Note 7. Shareholders' Equity Dividends During the nine month period ended September 30, 2020, the Company's board of directors declared the following quarterly dividends:
Date Declared
Dividend Per Common Share
Amount
February 13, 2020
$
0.1375
$
9,047
April 30, 2020
0.0650
4,282
July 30, 2020
0.0650
4,281
$
0.2675
$
17,610
On October 29, 2020, the Company's board of directors declared a quarterly dividend of $0.065 per common share. Payment of the dividend will be made on December 30, 2020 to all shareholders of record on December 23, 2020. Future dividends are subject to approval by the board of directors and may be adjusted as business and industry conditions warrant. Share Repurchase Program In May 2019, the Company's board of directors authorized a common stock repurchase program, under which the Company may repurchase up to $50,000 of its shares, which expired in May 2020 Note 7. Shareholders' Equity (continued) Stock Based Compensation In June 2010, the Company adopted a stock incentive plan which provides for options, restricted stock rights, restricted shares, performance shares, performance share units ("PSUs") and stock appreciation rights to be awarded to employees, consultants and non-employee directors. During the three and nine month periods ended September 30, 2020, there were no issued and outstanding options, restricted stock rights, performance shares or stock appreciation rights. As of September 30, 2020, after factoring in all allocated shares, there remain approximately 1.7 million common shares available for grant. PSUs PSUs comprise rights to receive common shares at a future date that are contingent on the Company and the grantee achieving certain performance objectives. The performance objective period is generally three years. For the three and nine month periods ended September 30, 2020, the Company recognized an expense of $757 and $444, respectively related to PSUs (2019 – $1,066 and $1,669). The following table summarizes PSU activity during the period:
Number of PSUs
Outstanding as of January 1, 2020
1,764,976
Granted
1,140,834
Vested and issued
(194,948
)
Forfeited
(319,780
)
Outstanding as of September 30, 2020
2,391,082
Restricted Shares Restricted shares generally vest at the end of one year. For the three and nine month periods ended September 30, 2020, the Company recognized an expense of $138 and $371, respectively related to restricted shares (2019 - $113 and $367). As of September 30, 2020, the total remaining unrecognized compensation cost related to restricted shares amounted to approximately $367 which will be amortized over the remaining vesting periods. The following table summarizes restricted share activity during the period:
Number of Restricted Shares
Outstanding as of January 1, 2020
31,405
Granted
68,140
Vested
(31,405
)
Outstanding as of September 30, 2020
68,1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Earnings Per Share [Abstract]</t>
        </is>
      </c>
    </row>
    <row r="4">
      <c r="A4" s="4" t="inlineStr">
        <is>
          <t>Net Income (Loss) Per Common Share</t>
        </is>
      </c>
      <c r="B4" s="4" t="inlineStr">
        <is>
          <t>Note 8. Net Income (Loss) Per Common Share The reconciliation of basic and diluted net income (loss) per common share for the three and nine month periods ended September 30, 2020 and 2019 was as follows:
Three Months Ended September 30,
Nine Months Ended September 30,
2020
2019
2020
2019
Net income (loss)
Basic and diluted
$
7,545
$
1,207
$
(4,258
)
$
63,082
Net income (loss) per common share
Basic and diluted
$
0.11
$
0.02
$
(0.06
)
$
0.96
Weighted average number of common shares outstanding:
Basic (a)
65,799,946
65,598,177
65,757,921
65,538,037
Effect of dilutive instruments:
PSUs
79,489
372,495
—
358,851
Restricted shares
11,413
3,198
—
13,437
Diluted
65,890,848
65,973,870
65,757,921
65,910,325
(a)
For the three and nine month periods ended September 30, 2020, the basic weighted average number of common shares outstanding excludes 68,140 restricted shares which have been issued, but have not vested as of September 30, 2020 (2019 – 31,405 restricted shares). The calculation of diluted net income (loss) per common share does not assume the exercise of any instruments that would have an anti-dilutive effect on net income (loss) per common share. Instruments excluded from the calculation of net income (loss) per common share because they were anti-dilutive for the three and nine month periods ended September 30, 2020 and 2019 were as follows:
Three Months Ended September 30,
Nine Months Ended September 30,
2020
2019
2020
2019
PSUs
—
—
2,391,082
—
Restricted shares
—
—
68,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 xml:space="preserve">Note 9. Accumulated Other Comprehensive Loss The change in the accumulated other comprehensive loss by component (net of tax) for the nine month period ended September 30, 2020 was as follows:
Foreign Currency Translation Adjustment
Defined Benefit Pension and Other Post- Retirement Benefit Items
Total
Balance as of January 1, 2020
$
(114,709
)
$
(1,851
)
$
(116,560
)
Other comprehensive income before reclassifications
21,488
—
21,488
Amounts reclassified from accumulated other comprehensive loss
—
31
31
Other comprehensive income, net of taxes
21,488
31
21,519
Balance as of September 30, 2020
$
(93,221
)
$
(1,820
)
$
(95,04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 Related Party Transactions The Company enters into related party transactions with its joint ventures. For the three and nine month periods ended September 30, 2020, pulp purchases from the Company's 50% owned Cariboo mill, which are transacted at the Cariboo mill's cost, were $20,717 and $54,253, respectively (201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1. Segment Information The Company is managed based on the primary products it manufactures: pulp and wood products. Accordingly, the Company's four pulp mills and its 50% interest in the Cariboo mill are aggregated into the pulp segment, and the Friesau sawmill is a separate reportable segment, wood products. The Company's sandalwood business is included in corporate and other as it does not meet the criteria to be reported as a separate reportable segment. None of the income or loss items following operating income in the Company's Interim Consolidated Statements of Operations are allocated to the segments, as those items are reviewed separately by management. Information about certain segment data for the three and nine month periods ended September 30, 2020 and 2019, was as follows:
Three Months Ended September 30, 2020
Pulp
Wood Products
Corporate and Other
Consolidated
Revenues from external customers
$
274,916
$
57,053
$
1,182
$
333,151
Operating income (loss)
$
3,753
$
11,963
$
(1,980
)
$
13,736
Depreciation and amortization
$
28,251
$
3,446
$
187
$
31,884
Revenues by major products
Pulp
$
253,056
$
—
$
—
$
253,056
Lumber
—
53,612
—
53,612
Energy and chemicals
21,860
2,226
1,182
25,268
Wood residuals
—
1,215
—
1,215
Total revenues
$
274,916
$
57,053
$
1,182
$
333,151
Revenues by geographical markets (a)
U.S.
$
29,295
$
31,466
$
540
$
61,301
Germany
79,535
11,744
—
91,279
China
83,554
—
—
83,554
Other countries
82,532
13,843
642
97,017
Total revenues
$
274,916
$
57,053
$
1,182
$
333,151
(a)
Sales are attributed to countries based on the ship-to location provided by the customer. Note 11. Segment Information (continued)
Three Months Ended September 30, 2019
Pulp
Wood Products
Corporate and Other
Consolidated
Revenues from external customers
$
345,060
$
36,458
$
2,018
$
383,536
Operating income (loss)
$
21,386
$
544
$
(3,183
)
$
18,747
Depreciation and amortization
$
29,744
$
2,016
$
292
$
32,052
Revenues by major products
Pulp
$
322,707
$
—
$
—
$
322,707
Lumber
—
32,687
—
32,687
Energy and chemicals
22,353
1,621
2,018
25,992
Wood residuals
—
2,150
—
2,150
Total revenues
$
345,060
$
36,458
$
2,018
$
383,536
Revenues by geographical markets (a)
U.S.
$
30,693
$
13,027
$
—
$
43,720
Germany
97,339
11,915
—
109,254
China
113,578
—
—
113,578
Other countries
103,450
11,516
2,018
116,984
Total revenues
$
345,060
$
36,458
$
2,018
$
383,536
(a)
Sales are attributed to countries based on the ship-to location provided by the customer.
Nine Months Ended September 30, 2020
Pulp
Wood Products
Corporate and Other
Consolidated
Revenues from external customers
$
876,567
$
144,558
$
3,820
$
1,024,945
Operating income (loss)
$
33,302
$
21,845
$
(7,034
)
$
48,113
Depreciation and amortization
$
85,841
$
8,627
$
563
$
95,031
Total assets (a)
$
1,767,397
$
99,743
$
177,595
$
2,044,735
Revenues by major products
Pulp
$
808,923
$
—
$
—
$
808,923
Lumber
—
132,209
—
132,209
Energy and chemicals
67,644
7,486
3,820
78,950
Wood residuals
—
4,863
—
4,863
Total revenues
$
876,567
$
144,558
$
3,820
$
1,024,945
Revenues by geographical markets (b)
U.S.
$
102,813
$
66,710
$
1,701
$
171,224
Germany
246,775
38,941
—
285,716
China
247,916
—
—
247,916
Other countries
279,063
38,907
2,119
320,089
Total revenues
$
876,567
$
144,558
$
3,820
$
1,024,945
(a)
Total assets for the pulp segment includes the Company's $47,865 investment in joint ventures, primarily for the Cariboo mill.
(b)
Sales are attributed to countries based on the ship-to location provided by the customer. Note 11. Segment Information (continued)
Nine Months Ended September 30, 2019
Pulp
Wood Products
Corporate and Other
Consolidated
Revenues from external customers
$
1,166,333
$
120,349
$
6,557
$
1,293,239
Operating income (loss)
$
157,157
$
2,075
$
(9,123
)
$
150,109
Depreciation and amortization
$
87,616
$
5,937
$
894
$
94,447
Revenues by major products
Pulp
$
1,095,225
$
—
$
—
$
1,095,225
Lumber
—
107,172
—
107,172
Energy and chemicals
71,108
7,075
6,557
84,740
Wood residuals
—
6,102
—
6,102
Total revenues
$
1,166,333
$
120,349
$
6,557
$
1,293,239
Revenues by geographical markets (a)
U.S.
$
124,039
$
38,997
$
—
$
163,036
Germany
338,678
40,860
—
379,538
China
347,232
—
—
347,232
Other countries
356,384
40,492
6,557
403,433
Total revenues
$
1,166,333
$
120,349
$
6,557
$
1,293,239
(a)
Sales are attributed to countries based on the ship-to location provided by the customer. As of December 31, 2019, the Company had total assets of $1,782,105 in the pulp segment, $83,102 in the wood products segment and $200,513 in corporate and other. Total assets for the pulp segment includes the Company's $53,122 investment in joint ventures, primarily for the Cariboo mill. Revenues between segments are accounted for at prices that approximate fair value. These include revenues from the sale of residual fiber from the wood products segment to the pulp segment for use in the pulp production process and from the sale of residual fuel from the pulp segment to the wood products segment for use in energy production. For the three and nine month periods ended September 30, 2020, the pulp segment sold $42 and $388, respectively of residual fuel to the wood products segment (2019 – $59 and $423) and the wood products segment sold $2,246 and $9,676, respectively of residual fiber to the pulp segment (2019 – $2,360 and $11,7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ERIM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33151</v>
      </c>
      <c r="C4" s="6" t="n">
        <v>383536</v>
      </c>
      <c r="D4" s="6" t="n">
        <v>1024945</v>
      </c>
      <c r="E4" s="6" t="n">
        <v>1293239</v>
      </c>
    </row>
    <row r="5">
      <c r="A5" s="3" t="inlineStr">
        <is>
          <t>Costs and expenses</t>
        </is>
      </c>
    </row>
    <row r="6">
      <c r="A6" s="4" t="inlineStr">
        <is>
          <t>Cost of sales, excluding depreciation and amortization</t>
        </is>
      </c>
      <c r="B6" s="5" t="n">
        <v>272165</v>
      </c>
      <c r="C6" s="5" t="n">
        <v>314894</v>
      </c>
      <c r="D6" s="5" t="n">
        <v>832554</v>
      </c>
      <c r="E6" s="5" t="n">
        <v>994360</v>
      </c>
    </row>
    <row r="7">
      <c r="A7" s="4" t="inlineStr">
        <is>
          <t>Cost of sales depreciation and amortization</t>
        </is>
      </c>
      <c r="B7" s="5" t="n">
        <v>31862</v>
      </c>
      <c r="C7" s="5" t="n">
        <v>31934</v>
      </c>
      <c r="D7" s="5" t="n">
        <v>94952</v>
      </c>
      <c r="E7" s="5" t="n">
        <v>94108</v>
      </c>
    </row>
    <row r="8">
      <c r="A8" s="4" t="inlineStr">
        <is>
          <t>Selling, general and administrative expenses</t>
        </is>
      </c>
      <c r="B8" s="5" t="n">
        <v>15388</v>
      </c>
      <c r="C8" s="5" t="n">
        <v>17961</v>
      </c>
      <c r="D8" s="5" t="n">
        <v>49326</v>
      </c>
      <c r="E8" s="5" t="n">
        <v>54662</v>
      </c>
    </row>
    <row r="9">
      <c r="A9" s="4" t="inlineStr">
        <is>
          <t>Operating income</t>
        </is>
      </c>
      <c r="B9" s="5" t="n">
        <v>13736</v>
      </c>
      <c r="C9" s="5" t="n">
        <v>18747</v>
      </c>
      <c r="D9" s="5" t="n">
        <v>48113</v>
      </c>
      <c r="E9" s="5" t="n">
        <v>150109</v>
      </c>
    </row>
    <row r="10">
      <c r="A10" s="3" t="inlineStr">
        <is>
          <t>Other income (expenses)</t>
        </is>
      </c>
    </row>
    <row r="11">
      <c r="A11" s="4" t="inlineStr">
        <is>
          <t>Interest expense</t>
        </is>
      </c>
      <c r="B11" s="5" t="n">
        <v>-19864</v>
      </c>
      <c r="C11" s="5" t="n">
        <v>-18183</v>
      </c>
      <c r="D11" s="5" t="n">
        <v>-60056</v>
      </c>
      <c r="E11" s="5" t="n">
        <v>-55103</v>
      </c>
    </row>
    <row r="12">
      <c r="A12" s="4" t="inlineStr">
        <is>
          <t>Other income</t>
        </is>
      </c>
      <c r="B12" s="5" t="n">
        <v>11898</v>
      </c>
      <c r="C12" s="5" t="n">
        <v>887</v>
      </c>
      <c r="D12" s="5" t="n">
        <v>12136</v>
      </c>
      <c r="E12" s="5" t="n">
        <v>3177</v>
      </c>
    </row>
    <row r="13">
      <c r="A13" s="4" t="inlineStr">
        <is>
          <t>Total other expenses, net</t>
        </is>
      </c>
      <c r="B13" s="5" t="n">
        <v>-7966</v>
      </c>
      <c r="C13" s="5" t="n">
        <v>-17296</v>
      </c>
      <c r="D13" s="5" t="n">
        <v>-47920</v>
      </c>
      <c r="E13" s="5" t="n">
        <v>-51926</v>
      </c>
    </row>
    <row r="14">
      <c r="A14" s="4" t="inlineStr">
        <is>
          <t>Income before income taxes</t>
        </is>
      </c>
      <c r="B14" s="5" t="n">
        <v>5770</v>
      </c>
      <c r="C14" s="5" t="n">
        <v>1451</v>
      </c>
      <c r="D14" s="5" t="n">
        <v>193</v>
      </c>
      <c r="E14" s="5" t="n">
        <v>98183</v>
      </c>
    </row>
    <row r="15">
      <c r="A15" s="4" t="inlineStr">
        <is>
          <t>Income tax recovery (provision)</t>
        </is>
      </c>
      <c r="B15" s="5" t="n">
        <v>1775</v>
      </c>
      <c r="C15" s="5" t="n">
        <v>-244</v>
      </c>
      <c r="D15" s="5" t="n">
        <v>-4451</v>
      </c>
      <c r="E15" s="5" t="n">
        <v>-35101</v>
      </c>
    </row>
    <row r="16">
      <c r="A16" s="4" t="inlineStr">
        <is>
          <t>Net income (loss)</t>
        </is>
      </c>
      <c r="B16" s="6" t="n">
        <v>7545</v>
      </c>
      <c r="C16" s="6" t="n">
        <v>1207</v>
      </c>
      <c r="D16" s="6" t="n">
        <v>-4258</v>
      </c>
      <c r="E16" s="6" t="n">
        <v>63082</v>
      </c>
    </row>
    <row r="17">
      <c r="A17" s="3" t="inlineStr">
        <is>
          <t>Net income (loss) per common share</t>
        </is>
      </c>
    </row>
    <row r="18">
      <c r="A18" s="4" t="inlineStr">
        <is>
          <t>Basic and diluted</t>
        </is>
      </c>
      <c r="B18" s="7" t="n">
        <v>0.11</v>
      </c>
      <c r="C18" s="7" t="n">
        <v>0.02</v>
      </c>
      <c r="D18" s="7" t="n">
        <v>-0.06</v>
      </c>
      <c r="E18" s="7" t="n">
        <v>0.96</v>
      </c>
    </row>
    <row r="19">
      <c r="A19" s="4" t="inlineStr">
        <is>
          <t>Dividends declared per common share</t>
        </is>
      </c>
      <c r="B19" s="8" t="n">
        <v>0.065</v>
      </c>
      <c r="C19" s="8" t="n">
        <v>0.1375</v>
      </c>
      <c r="D19" s="8" t="n">
        <v>0.2675</v>
      </c>
      <c r="E19" s="8" t="n">
        <v>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9 Months Ended</t>
        </is>
      </c>
    </row>
    <row r="2">
      <c r="B2" s="2" t="inlineStr">
        <is>
          <t>Sep. 30, 2020</t>
        </is>
      </c>
    </row>
    <row r="3">
      <c r="A3" s="3" t="inlineStr">
        <is>
          <t>Fair Value Disclosures [Abstract]</t>
        </is>
      </c>
    </row>
    <row r="4">
      <c r="A4" s="4" t="inlineStr">
        <is>
          <t>Financial Instruments and Fair Value Measurement</t>
        </is>
      </c>
      <c r="B4" s="4" t="inlineStr">
        <is>
          <t>Note 12. Financial Instruments and Fair Value Measurement Due to their short-term maturity, the carrying amounts of cash and cash equivalents, accounts receivable and accounts payable and other approximates their fair value. The estimated fair values of the Company's outstanding debt under the fair value hierarchy as of September 30, 2020 and December 31, 2019 were as follows:
Fair value measurements as of September 30, 2020 using:
Description
Level 1
Level 2
Level 3
Total
Revolving credit facilities
$
—
$
34,485
$
—
$
34,485
Senior Notes
—
1,095,500
—
1,095,500
$
—
$
1,129,985
$
—
$
1,129,985
Fair value measurements as of December 31, 2019 using:
Description
Level 1
Level 2
Level 3
Total
Senior Notes
$
—
$
1,156,673
$
—
$
1,156,673
The carrying value of the revolving credit facilities classified as Level 2 approximates the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Company's Senior Notes are not carried at fair value on the Interim Consolidated Balance Sheets as of September 30, 2020 or December 31, 2019. However, fair value disclosure is required. The carrying value of the Company's Senior Notes, net of note issuance costs and premium is $1,089,717 as of September 30, 2020 (December 31, 2019 – For the three and nine month periods ended September 30, 2020, the Company recognized a realized gain of $15,443 on the sale of investments in “Other income” in the Interim Consolidated Statements of Operations.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lumber and other wood residuals is managed through setting credit limits, the purchase of credit insurance and for certain customers a letter of credit is received prior to shipping the product. The Company reviews new customers’ credit history before granting credit and conducts regular reviews of existing customers’ credit performance. Concentrations of credit risk on the sale of pulp, lumber and other wood residuals are with customers and agents based primarily in Germany, China, the U.S. and Italy. The Company’s exposure to credit losses may increase if its customers are adversely affected by the COVID-19 pandemic. Although the Company has historically not experienced significant credit losses, it is possible that there could be a material adverse impact from potential adjustments of the carrying amount of trade receivables if the cash flows of the Company’s customers are adversely impacted by the COVID-19 pandemic. The carrying amount of cash and cash equivalents of $345,580 and accounts receivable of $202,619 recorded in the Interim Consolidated Balance Sheet, net of any allowances for losses, represents the Company’s maximum exposure to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3. 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 and Basis of Presentation</t>
        </is>
      </c>
      <c r="B4" s="4" t="inlineStr">
        <is>
          <t xml:space="preserve">Nature of Operations and Basis of Presentation The Interim Consolidated Financial Statements contained herein include the accounts of Mercer International Inc. ("Mercer Inc.") and all of its subsidiaries (collectively the "Company"). Mercer Inc. owns 100% of the economic interest in its subsidiaries with the exception of the 50% joint venture interest in the Cariboo mill with West Fraser Mills Ltd., which i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19. In the opinion of the Company, the unaudited Interim Consolidated Financial Statements contained herein have been prepared on a consistent basis (except for the change in policy referred to below) with the audited Consolidated Financial Statements and accompanying notes included in the Company's latest Annual Report on Form 10‑K for the fiscal year ended December 31, 2019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t>
        </is>
      </c>
    </row>
    <row r="5">
      <c r="A5" s="4" t="inlineStr">
        <is>
          <t>Use of Estimates</t>
        </is>
      </c>
      <c r="B5" s="4" t="inlineStr">
        <is>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is>
      </c>
    </row>
    <row r="6">
      <c r="A6" s="4" t="inlineStr">
        <is>
          <t>Impact of the COVID-19 Pandemic</t>
        </is>
      </c>
      <c r="B6" s="4" t="inlineStr">
        <is>
          <t>Impact of the COVID-19 Pandemic The Company is subject to risks and uncertainties as a result of the COVID-19 pandemic. The extent of the impact of the COVID-19 pandemic on the Company's business is highly uncertain and difficult to predict, as the response to the pandemic and information continues to evolve. In mid-2020, many countries eased restrictions on economic and social activities to, among other things, reopen their economies by allowing businesses to restart and encourage economic recovery. Recently there has been a widespread increase or "second wave" in reported infections including in Europe and the U.S. In response, various countries including in Europe have announced the re-imposition of some restrictions on social, business and other activities. Such economic disruption could have a material adverse effect on our business.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al challenges faced by its customers. As of the date of issuance of these Interim Consolidated Financial Statements, the extent to which the COVID-19 pandemic may materially impact the Company's financial condition, liquidity, or results of operations remain uncertain.</t>
        </is>
      </c>
    </row>
    <row r="7">
      <c r="A7" s="4" t="inlineStr">
        <is>
          <t>New Accounting Pronouncements</t>
        </is>
      </c>
      <c r="B7" s="4" t="inlineStr">
        <is>
          <t>New Accounting Pronouncements Accounting Pronouncements Adopted In June 2016, the Financial Accounting Standards Board ("FASB") issued Accounting Standards Update ("ASU") 2016-13, Financial Instruments – Credit Losses (Topic 326): Measurement of Credit Losses on Financial Instruments, which replaces the current incurred loss impairment method with a method that reflects expected credit losses. In May 2019, the FASB issued ASU 2019-05, Financial Instruments – Credit Losses (Topic 326): Targeted Transition Relief, which provides entities with targeted transition relief that is intended to increase comparability of financial statement information for some entities that otherwise would have measured similar financial instruments using different measurement methodologies. These updates were effective for financial statements issued after December 15, 2019. The Company adopted these updates on January 1, 2020 using the modified-retrospective approach. The adoption of these updates did not have an impact on the Interim Consolidated Financial Statements as the Company’s credit risk associated with its sales is currently managed through the purchase of credit insurance, letters of credit and setting credit limits prior to the sale. The Company reviews new customers' credit history before granting credit and conducts regular reviews of existing customers' credit performance. The Company is exposed to credit risk in the event of non-performance by counterparties to its financial instruments. The Company attempts to minimize this exposure by entering into contracts with counterparties that are believed to be of high credit quality. The Company's exposure to credit losses may increase if its customers are adversely affected by the COVID-19 pandemic. Although the Company has historically not experienced significant credit losses, it is possible that there could be a material adverse impact from potential adjustments of the carrying amount of trade receivables if the cash flows of the Company's customers are adversely impacted by the COVID-19 pandemic. Accounting Pronouncements Not Yet Adopted In December 2019, the FASB issued ASU 2019-12, Income Taxes – Simplifying the Accounting for Income Taxes, which removes certain exceptions for investments, intraperiod tax allocations and interim calculations, and adds guidance to reduce complexity in accounting for income taxes. This update is effective for financial statements issued for fiscal years beginning after December 15, 2020, with early adoption permitted. The Company is currently evaluating the impact of this update.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0</t>
        </is>
      </c>
    </row>
    <row r="3">
      <c r="A3" s="3" t="inlineStr">
        <is>
          <t>Inventory Net [Abstract]</t>
        </is>
      </c>
    </row>
    <row r="4">
      <c r="A4" s="4" t="inlineStr">
        <is>
          <t>Components of Inventories</t>
        </is>
      </c>
      <c r="B4" s="4" t="inlineStr">
        <is>
          <t>Inventories as of September 30, 2020 and December 31, 2019, were comprised of the following:
September 30,
December 31,
2020
2019
Raw materials
$
64,104
$
99,754
Finished goods
102,570
77,815
Spare parts and other
103,190
95,030
$
269,864
$
272,5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9 Months Ended</t>
        </is>
      </c>
    </row>
    <row r="2">
      <c r="B2" s="2" t="inlineStr">
        <is>
          <t>Sep. 30, 2020</t>
        </is>
      </c>
    </row>
    <row r="3">
      <c r="A3" s="3" t="inlineStr">
        <is>
          <t>Payables And Accruals [Abstract]</t>
        </is>
      </c>
    </row>
    <row r="4">
      <c r="A4" s="4" t="inlineStr">
        <is>
          <t>Schedule of Accounts Payable and Other</t>
        </is>
      </c>
      <c r="B4" s="4" t="inlineStr">
        <is>
          <t>Accounts payable and other as of September 30, 2020 and December 31, 2019, was comprised of the following:
September 30,
December 31,
2020
2019
Trade payables
$
62,169
$
73,721
Accrued expenses
93,517
111,696
Interest payable
14,908
33,198
Income tax payable
14,453
28,080
Other
14,945
8,849
$
199,992
$
255,5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Debt as of September 30, 2020 and December 31, 2019, was comprised of the following:
September 30,
December 31,
2020
2019
2024 Senior Notes, principal amount $250,000 (a)
$
247,478
$
246,911
2025 Senior Notes, principal amount $550,000 (a)
546,306
545,665
2026 Senior Notes, principal amount $300,000 (a)
295,933
295,356
Credit arrangements
€200 million joint revolving credit facility (b)
—
—
C$60 million revolving credit facility (c)
22,490
—
C$60 million revolving credit facility (d)
11,995
—
€2.6 million demand loan (e)
—
—
$
1,124,202
$
1,087,932
(a)
In 2018, the Company issued $350,000 in aggregate principal amount of 7.375% senior notes which mature on January 15, 2025 (the "2025 Senior Notes"). The 2025 Senior Notes were issued at a price of 100% of their principal amount. The net proceeds of the offering were $342,682 after deducting the underwriter's discount and offering expenses. The net proceeds together with cash on hand were used to finance the acquisition of Mercer Peace River Pulp Ltd. ("MPR"). In October 2019, the Company issued an additional $200,000 in aggregate principal amount of 2025 Senior Notes at a price of 102.75% of their principal amount for a yield to worst of 6.435%. The net proceeds of the offering were $202,063 after deducting the underwriter's discount and offering expenses. The net proceeds were used to redeem $100,000 of remaining aggregate principal amount of outstanding senior notes due 2022 (the "2022 Senior Notes") and for general corporate purposes. In 2017, the Company issued $300,000 in aggregate principal amount of 5.50% senior notes which mature on January 15, 2026 (the "2026 Senior Notes"). The 2026 Senior Notes were issued at a price of 100% of their principal amount. The net proceeds of the offering were $293,795 after deducting the underwriter's discount and offering expenses. In 2018, the net proceeds, together with cash on hand, were used to redeem $300,000 in aggregate principal amount of the 2022 Senior Notes. In 2017, the Company issued $250,000 in aggregate principal amount of 6.50% senior notes which mature on February 1, 2024 (the "2024 Senior Notes" and collectively with the 2025 Senior Notes and 2026 Senior Notes, the "Senior Notes"). The 2024 Senior Notes were issued at a price of 100% of their principal amount. The net proceeds of the offering were $244,711 after deducting the underwriter's discount and offering expenses. The net proceeds, together with cash on hand, were used to redeem $227,000 of remaining aggregate principal amount of outstanding senior notes due 2019, to finance the acquisition of the Friesau mill and for general working capital purpos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or more than 60 days' notice and the Company may redeem all or a part of the 2024 Senior Notes, upon not less than 30 days' or more than 60 days' notice at the redemption price plus accrued and unpaid interest to (but not including) the applicable redemption date. Note 4. Debt (continued) The following table presents the redemption prices (expressed as percentages of principal amount) and the redemption periods of the outstanding Senior Notes:
2024 Senior Notes
2025 Senior Notes
2026 Senior Notes
12 Month Period Beginning
Percentage
12 Month Period Beginning
Percentage
12 Month Period Beginning
Percentage
February 1, 2020
103.250%
January 15, 2021
103.688%
January 15, 2021
102.750%
February 1, 2021
101.625%
January 15, 2022
101.844%
January 15, 2022
101.375%
February 1, 2022 and thereafter
100.000%
January 15, 2023 and thereafter
100.000%
January 15, 2023 and thereafter
100.000%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of September 30, 2020, approximately €13.8 million ($16,142) of this facility was supporting bank guarantees and approximately €186.2 million ($218,018) was available.
(c)
A C$60.0 million revolving credit facility for MPR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Borrowings under the facility are collateralized by, among other things, the mill's inventories and accounts receivable. As of September 30, 2020, approximately C$30.0 million ($22,490) of this facility was drawn and accruing interest at a rate of 1.73%, approximately C$0.9 million ($695) was supporting letters of credit and approximately C$29.1 million ($21,795) was available.
(d)
In June 2020, Celgar amended its revolving credit facility agreement to increase the principal amount to C$60.0 million. The revolving credit facility matures in July 2023. Borrowings under the facility are collateralized by the mill's inventories, accounts receivable, general intangibles and capital assets and are restricted by a borrowing base calculated on the mill's inventories and accounts receivable. The facility is available by way of: (i) Canadian and U.S. denominated advances, which bear interest at a designated prime rate less 0.125% to plus 0.125% per annum; (ii) banker's acceptance equivalent loans, which bear interest at the applicable Canadian dollar banker's acceptance plus 1.25% to 1.625% per annum; and (iii) dollar LIBOR advances, which bear interest at LIBOR plus 1.25% to 1.625% per annum. As of September 30, 2020, approximately C$16.0 million ($11,995) of this facility was drawn and accruing interest at a rate of 1.86%, approximately C$1.7 million ($1,274) was supporting letters of credit and approximately C$20.3 million ($15,194) was available.
(e)
A €2.6 million demand loan at the Rosenthal mill that does not have a maturity date. Borrowings under this facility are unsecured and bear interest at the rate of the three-month Euribor plus 2.50%. As of September 30, 2020, approximately €2.6 million ($2,988) of this facility was supporting bank guarantees and approximately $nil was available.</t>
        </is>
      </c>
    </row>
    <row r="5">
      <c r="A5" s="4" t="inlineStr">
        <is>
          <t>Principal Maturities of Debt</t>
        </is>
      </c>
      <c r="B5" s="4" t="inlineStr">
        <is>
          <t>The maturities of the principal portion of debt as of September 30, 2020 were as follows:
2020
$
—
2021
—
2022
—
2023
11,995
2024
272,490
Thereafter
850,000
$
1,134,485</t>
        </is>
      </c>
    </row>
    <row r="6">
      <c r="A6" s="4" t="inlineStr">
        <is>
          <t>Debt Redemption Period for Outstanding Senior Notes</t>
        </is>
      </c>
      <c r="B6" s="4" t="inlineStr">
        <is>
          <t xml:space="preserve">The following table presents the redemption prices (expressed as percentages of principal amount) and the redemption periods of the outstanding Senior Notes:
2024 Senior Notes
2025 Senior Notes
2026 Senior Notes
12 Month Period Beginning
Percentage
12 Month Period Beginning
Percentage
12 Month Period Beginning
Percentage
February 1, 2020
103.250%
January 15, 2021
103.688%
January 15, 2021
102.750%
February 1, 2021
101.625%
January 15, 2022
101.844%
January 15, 2022
101.375%
February 1, 2022 and thereafter
100.000%
January 15, 2023 and thereafter
100.000%
January 15, 2023 and thereafter
1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 Obligations (Tables)</t>
        </is>
      </c>
      <c r="B1" s="2" t="inlineStr">
        <is>
          <t>6 Months Ended</t>
        </is>
      </c>
    </row>
    <row r="2">
      <c r="B2" s="2" t="inlineStr">
        <is>
          <t>Jun. 30, 2020</t>
        </is>
      </c>
    </row>
    <row r="3">
      <c r="A3" s="3" t="inlineStr">
        <is>
          <t>Compensation And Retirement Disclosure [Abstract]</t>
        </is>
      </c>
    </row>
    <row r="4">
      <c r="A4" s="4" t="inlineStr">
        <is>
          <t>Schedule of Net Benefit Costs</t>
        </is>
      </c>
      <c r="B4" s="4" t="inlineStr">
        <is>
          <t>The components of the net benefit costs for the Celgar and MPR defined benefit plans, in aggregate for the three and nine month periods ended September 30, 2020 and 2019 were as follows:
Three Months Ended September 30,
2020
2019
Pension
Other Post- Retirement Benefits
Pension
Other Post- Retirement Benefits
Service cost
$
857
$
65
$
721
$
68
Interest cost
848
97
883
137
Expected return on plan assets
(1,106
)
—
(1,009
)
—
Amortization of unrecognized items
232
(224
)
236
(170
)
Net benefit costs
$
831
$
(62
)
$
831
$
35
Nine Months Ended September 30,
2020
2019
Pension
Other Post- Retirement Benefits
Pension
Other Post- Retirement Benefits
Service cost
$
2,530
$
192
$
2,148
$
203
Interest cost
2,502
286
2,632
410
Expected return on plan assets
(3,271
)
—
(3,008
)
—
Amortization of unrecognized items
693
(662
)
704
(507
)
Net benefit costs
$
2,454
$
(184
)
$
2,476
$
1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of Effective Tax Rate</t>
        </is>
      </c>
      <c r="B4" s="4" t="inlineStr">
        <is>
          <t>Differences between the U.S. Federal statutory and the Company's effective rates for the three and nine month periods ended September 30, 2020 and 2019, were as follows:
Three Months Ended September 30,
Nine Months Ended September 30,
2020
2019
2020
2019
U.S. Federal statutory rate
21%
21%
21%
21%
U.S. Federal statutory rate on income before income taxes
$
(1,212
)
$
(304
)
$
(41
)
$
(20,618
)
Tax differential on foreign income
611
(1,177
)
(1,270
)
(9,539
)
Effect of foreign earnings (a)
468
892
(2,402
)
(11,148
)
Valuation allowance
(919
)
(8,934
)
(4,084
)
(5,173
)
Tax benefit of partnership structure
935
960
2,805
2,881
Non-taxable foreign subsidies
734
1,571
2,098
2,965
True-up of prior year taxes
(1,996
)
6,733
(2,150
)
5,612
Other
3,154
15
593
(81
)
$
1,775
$
(244
)
$
(4,451
)
$
(35,101
)
Comprised of:
Current income tax provision
$
(2,480
)
$
(1,950
)
$
(14,781
)
$
(32,742
)
Deferred income tax recovery (provision)
4,255
1,706
10,330
(2,359
)
$
1,775
$
(244
)
$
(4,451
)
$
(35,101
)
(a)
Primarily due to the impact of the global intangible low-taxed income provision in the Tax Cuts and Jobs Act of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Line Items]</t>
        </is>
      </c>
    </row>
    <row r="4">
      <c r="A4" s="4" t="inlineStr">
        <is>
          <t>Summary of Dividends Declared</t>
        </is>
      </c>
      <c r="B4" s="4" t="inlineStr">
        <is>
          <t>During the nine month period ended September 30, 2020, the Company's board of directors declared the following quarterly dividends:
Date Declared
Dividend Per Common Share
Amount
February 13, 2020
$
0.1375
$
9,047
April 30, 2020
0.0650
4,282
July 30, 2020
0.0650
4,281
$
0.2675
$
17,610</t>
        </is>
      </c>
    </row>
    <row r="5">
      <c r="A5" s="4" t="inlineStr">
        <is>
          <t>Performance Share Units</t>
        </is>
      </c>
    </row>
    <row r="6">
      <c r="A6" s="3" t="inlineStr">
        <is>
          <t>Stockholders Equity [Line Items]</t>
        </is>
      </c>
    </row>
    <row r="7">
      <c r="A7" s="4" t="inlineStr">
        <is>
          <t>Summary of Share Activity</t>
        </is>
      </c>
      <c r="B7" s="4" t="inlineStr">
        <is>
          <t>The following table summarizes PSU activity during the period:
Number of PSUs
Outstanding as of January 1, 2020
1,764,976
Granted
1,140,834
Vested and issued
(194,948
)
Forfeited
(319,780
)
Outstanding as of September 30, 2020
2,391,082</t>
        </is>
      </c>
    </row>
    <row r="8">
      <c r="A8" s="4" t="inlineStr">
        <is>
          <t>Restricted Stock</t>
        </is>
      </c>
    </row>
    <row r="9">
      <c r="A9" s="3" t="inlineStr">
        <is>
          <t>Stockholders Equity [Line Items]</t>
        </is>
      </c>
    </row>
    <row r="10">
      <c r="A10" s="4" t="inlineStr">
        <is>
          <t>Summary of Share Activity</t>
        </is>
      </c>
      <c r="B10" s="4" t="inlineStr">
        <is>
          <t>The following table summarizes restricted share activity during the period:
Number of Restricted Shares
Outstanding as of January 1, 2020
31,405
Granted
68,140
Vested
(31,405
)
Outstanding as of September 30, 2020
68,1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Earnings Per Share [Abstract]</t>
        </is>
      </c>
    </row>
    <row r="4">
      <c r="A4" s="4" t="inlineStr">
        <is>
          <t>Reconciliation of Basic and Diluted Net Income (Loss) Per Common Share</t>
        </is>
      </c>
      <c r="B4" s="4" t="inlineStr">
        <is>
          <t>The reconciliation of basic and diluted net income (loss) per common share for the three and nine month periods ended September 30, 2020 and 2019 was as follows:
Three Months Ended September 30,
Nine Months Ended September 30,
2020
2019
2020
2019
Net income (loss)
Basic and diluted
$
7,545
$
1,207
$
(4,258
)
$
63,082
Net income (loss) per common share
Basic and diluted
$
0.11
$
0.02
$
(0.06
)
$
0.96
Weighted average number of common shares outstanding:
Basic (a)
65,799,946
65,598,177
65,757,921
65,538,037
Effect of dilutive instruments:
PSUs
79,489
372,495
—
358,851
Restricted shares
11,413
3,198
—
13,437
Diluted
65,890,848
65,973,870
65,757,921
65,910,325
(a)
For the three and nine month periods ended September 30, 2020, the basic weighted average number of common shares outstanding excludes 68,140 restricted shares which have been issued, but have not vested as of September 30, 2020 (2019 – 31,405 restricted shares).</t>
        </is>
      </c>
    </row>
    <row r="5">
      <c r="A5" s="4" t="inlineStr">
        <is>
          <t>Anti-Dilutive Instruments Excluded from Calculation of Net Income (Loss) Per Common Share</t>
        </is>
      </c>
      <c r="B5" s="4" t="inlineStr">
        <is>
          <t>Instruments excluded from the calculation of net income (loss) per common share because they were anti-dilutive for the three and nine month periods ended September 30, 2020 and 2019 were as follows:
Three Months Ended September 30,
Nine Months Ended September 30,
2020
2019
2020
2019
PSUs
—
—
2,391,082
—
Restricted shares
—
—
68,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7545</v>
      </c>
      <c r="C4" s="6" t="n">
        <v>1207</v>
      </c>
      <c r="D4" s="6" t="n">
        <v>-4258</v>
      </c>
      <c r="E4" s="6" t="n">
        <v>63082</v>
      </c>
    </row>
    <row r="5">
      <c r="A5" s="3" t="inlineStr">
        <is>
          <t>Other comprehensive income (loss), net of taxes</t>
        </is>
      </c>
    </row>
    <row r="6">
      <c r="A6" s="4" t="inlineStr">
        <is>
          <t>Foreign currency translation adjustment</t>
        </is>
      </c>
      <c r="B6" s="5" t="n">
        <v>52280</v>
      </c>
      <c r="C6" s="5" t="n">
        <v>-48538</v>
      </c>
      <c r="D6" s="5" t="n">
        <v>21488</v>
      </c>
      <c r="E6" s="5" t="n">
        <v>-28285</v>
      </c>
    </row>
    <row r="7">
      <c r="A7" s="4" t="inlineStr">
        <is>
          <t>Change in unrecognized losses and prior service costs related to defined benefit pension plans, net of tax of $nil (2019 - $7 and $43, respectively)</t>
        </is>
      </c>
      <c r="B7" s="5" t="n">
        <v>8</v>
      </c>
      <c r="C7" s="5" t="n">
        <v>39</v>
      </c>
      <c r="D7" s="5" t="n">
        <v>31</v>
      </c>
      <c r="E7" s="5" t="n">
        <v>134</v>
      </c>
    </row>
    <row r="8">
      <c r="A8" s="4" t="inlineStr">
        <is>
          <t>Other comprehensive income (loss), net of taxes</t>
        </is>
      </c>
      <c r="B8" s="5" t="n">
        <v>52288</v>
      </c>
      <c r="C8" s="5" t="n">
        <v>-48499</v>
      </c>
      <c r="D8" s="5" t="n">
        <v>21519</v>
      </c>
      <c r="E8" s="5" t="n">
        <v>-28151</v>
      </c>
    </row>
    <row r="9">
      <c r="A9" s="4" t="inlineStr">
        <is>
          <t>Total comprehensive income (loss)</t>
        </is>
      </c>
      <c r="B9" s="6" t="n">
        <v>59833</v>
      </c>
      <c r="C9" s="6" t="n">
        <v>-47292</v>
      </c>
      <c r="D9" s="6" t="n">
        <v>17261</v>
      </c>
      <c r="E9" s="6" t="n">
        <v>349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Net Of Tax [Abstract]</t>
        </is>
      </c>
    </row>
    <row r="4">
      <c r="A4" s="4" t="inlineStr">
        <is>
          <t>Schedule of Change in Accumulated Other Comprehensive Loss by Components</t>
        </is>
      </c>
      <c r="B4" s="4" t="inlineStr">
        <is>
          <t>The change in the accumulated other comprehensive loss by component (net of tax) for the nine month period ended September 30, 2020 was as follows:
Foreign Currency Translation Adjustment
Defined Benefit Pension and Other Post- Retirement Benefit Items
Total
Balance as of January 1, 2020
$
(114,709
)
$
(1,851
)
$
(116,560
)
Other comprehensive income before reclassifications
21,488
—
21,488
Amounts reclassified from accumulated other comprehensive loss
—
31
31
Other comprehensive income, net of taxes
21,488
31
21,519
Balance as of September 30, 2020
$
(93,221
)
$
(1,820
)
$
(95,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Information about certain segment data for the three and nine month periods ended September 30, 2020 and 2019, was as follows:
Three Months Ended September 30, 2020
Pulp
Wood Products
Corporate and Other
Consolidated
Revenues from external customers
$
274,916
$
57,053
$
1,182
$
333,151
Operating income (loss)
$
3,753
$
11,963
$
(1,980
)
$
13,736
Depreciation and amortization
$
28,251
$
3,446
$
187
$
31,884
Revenues by major products
Pulp
$
253,056
$
—
$
—
$
253,056
Lumber
—
53,612
—
53,612
Energy and chemicals
21,860
2,226
1,182
25,268
Wood residuals
—
1,215
—
1,215
Total revenues
$
274,916
$
57,053
$
1,182
$
333,151
Revenues by geographical markets (a)
U.S.
$
29,295
$
31,466
$
540
$
61,301
Germany
79,535
11,744
—
91,279
China
83,554
—
—
83,554
Other countries
82,532
13,843
642
97,017
Total revenues
$
274,916
$
57,053
$
1,182
$
333,151
(a)
Sales are attributed to countries based on the ship-to location provided by the customer. Note 11. Segment Information (continued)
Three Months Ended September 30, 2019
Pulp
Wood Products
Corporate and Other
Consolidated
Revenues from external customers
$
345,060
$
36,458
$
2,018
$
383,536
Operating income (loss)
$
21,386
$
544
$
(3,183
)
$
18,747
Depreciation and amortization
$
29,744
$
2,016
$
292
$
32,052
Revenues by major products
Pulp
$
322,707
$
—
$
—
$
322,707
Lumber
—
32,687
—
32,687
Energy and chemicals
22,353
1,621
2,018
25,992
Wood residuals
—
2,150
—
2,150
Total revenues
$
345,060
$
36,458
$
2,018
$
383,536
Revenues by geographical markets (a)
U.S.
$
30,693
$
13,027
$
—
$
43,720
Germany
97,339
11,915
—
109,254
China
113,578
—
—
113,578
Other countries
103,450
11,516
2,018
116,984
Total revenues
$
345,060
$
36,458
$
2,018
$
383,536
(a)
Sales are attributed to countries based on the ship-to location provided by the customer.
Nine Months Ended September 30, 2020
Pulp
Wood Products
Corporate and Other
Consolidated
Revenues from external customers
$
876,567
$
144,558
$
3,820
$
1,024,945
Operating income (loss)
$
33,302
$
21,845
$
(7,034
)
$
48,113
Depreciation and amortization
$
85,841
$
8,627
$
563
$
95,031
Total assets (a)
$
1,767,397
$
99,743
$
177,595
$
2,044,735
Revenues by major products
Pulp
$
808,923
$
—
$
—
$
808,923
Lumber
—
132,209
—
132,209
Energy and chemicals
67,644
7,486
3,820
78,950
Wood residuals
—
4,863
—
4,863
Total revenues
$
876,567
$
144,558
$
3,820
$
1,024,945
Revenues by geographical markets (b)
U.S.
$
102,813
$
66,710
$
1,701
$
171,224
Germany
246,775
38,941
—
285,716
China
247,916
—
—
247,916
Other countries
279,063
38,907
2,119
320,089
Total revenues
$
876,567
$
144,558
$
3,820
$
1,024,945
(a)
Total assets for the pulp segment includes the Company's $47,865 investment in joint ventures, primarily for the Cariboo mill.
(b)
Sales are attributed to countries based on the ship-to location provided by the customer. Note 11. Segment Information (continued)
Nine Months Ended September 30, 2019
Pulp
Wood Products
Corporate and Other
Consolidated
Revenues from external customers
$
1,166,333
$
120,349
$
6,557
$
1,293,239
Operating income (loss)
$
157,157
$
2,075
$
(9,123
)
$
150,109
Depreciation and amortization
$
87,616
$
5,937
$
894
$
94,447
Revenues by major products
Pulp
$
1,095,225
$
—
$
—
$
1,095,225
Lumber
—
107,172
—
107,172
Energy and chemicals
71,108
7,075
6,557
84,740
Wood residuals
—
6,102
—
6,102
Total revenues
$
1,166,333
$
120,349
$
6,557
$
1,293,239
Revenues by geographical markets (a)
U.S.
$
124,039
$
38,997
$
—
$
163,036
Germany
338,678
40,860
—
379,538
China
347,232
—
—
347,232
Other countries
356,384
40,492
6,557
403,433
Total revenues
$
1,166,333
$
120,349
$
6,557
$
1,293,239
(a)
Sales are attributed to countries based on the ship-to location provided by the custom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9 Months Ended</t>
        </is>
      </c>
    </row>
    <row r="2">
      <c r="B2" s="2" t="inlineStr">
        <is>
          <t>Sep. 30, 2020</t>
        </is>
      </c>
    </row>
    <row r="3">
      <c r="A3" s="3" t="inlineStr">
        <is>
          <t>Fair Value Disclosures [Abstract]</t>
        </is>
      </c>
    </row>
    <row r="4">
      <c r="A4" s="4" t="inlineStr">
        <is>
          <t>Estimated Fair Values of the Outstanding Debt</t>
        </is>
      </c>
      <c r="B4" s="4" t="inlineStr">
        <is>
          <t>The estimated fair values of the Company's outstanding debt under the fair value hierarchy as of September 30, 2020 and December 31, 2019 were as follows:
Fair value measurements as of September 30, 2020 using:
Description
Level 1
Level 2
Level 3
Total
Revolving credit facilities
$
—
$
34,485
$
—
$
34,485
Senior Notes
—
1,095,500
—
1,095,500
$
—
$
1,129,985
$
—
$
1,129,985
Fair value measurements as of December 31, 2019 using:
Description
Level 1
Level 2
Level 3
Total
Senior Notes
$
—
$
1,156,673
$
—
$
1,156,6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The Company and Summary of Significant Accounting Policies - Additional Information (Details)</t>
        </is>
      </c>
      <c r="B1" s="2" t="inlineStr">
        <is>
          <t>Sep. 30, 2020</t>
        </is>
      </c>
    </row>
    <row r="2">
      <c r="A2" s="3" t="inlineStr">
        <is>
          <t>Summary Of Significant Accounting Policies [Line Items]</t>
        </is>
      </c>
    </row>
    <row r="3">
      <c r="A3" s="4" t="inlineStr">
        <is>
          <t>Economic interest percentage in subsidiaries</t>
        </is>
      </c>
      <c r="B3" s="4" t="inlineStr">
        <is>
          <t>100.00%</t>
        </is>
      </c>
    </row>
    <row r="4">
      <c r="A4" s="4" t="inlineStr">
        <is>
          <t>ASU 2016-13</t>
        </is>
      </c>
    </row>
    <row r="5">
      <c r="A5" s="3" t="inlineStr">
        <is>
          <t>Summary Of Significant Accounting Policies [Line Items]</t>
        </is>
      </c>
    </row>
    <row r="6">
      <c r="A6" s="4" t="inlineStr">
        <is>
          <t>Change in accounting principle, accounting standards update, adoption date</t>
        </is>
      </c>
      <c r="B6" s="4" t="inlineStr">
        <is>
          <t>Jan. 1,
		2020</t>
        </is>
      </c>
    </row>
    <row r="7">
      <c r="A7" s="4" t="inlineStr">
        <is>
          <t>Change in accounting principle, accounting standards update, adopted</t>
        </is>
      </c>
      <c r="B7" s="4" t="inlineStr">
        <is>
          <t>true</t>
        </is>
      </c>
    </row>
    <row r="8">
      <c r="A8" s="4" t="inlineStr">
        <is>
          <t>Change in accounting principle, accounting standards update, immaterial effect</t>
        </is>
      </c>
      <c r="B8" s="4" t="inlineStr">
        <is>
          <t>true</t>
        </is>
      </c>
    </row>
    <row r="9">
      <c r="A9" s="4" t="inlineStr">
        <is>
          <t>MPR - Cariboo Mill</t>
        </is>
      </c>
    </row>
    <row r="10">
      <c r="A10" s="3" t="inlineStr">
        <is>
          <t>Summary Of Significant Accounting Policies [Line Items]</t>
        </is>
      </c>
    </row>
    <row r="11">
      <c r="A11" s="4" t="inlineStr">
        <is>
          <t>Ownership percentage</t>
        </is>
      </c>
      <c r="B11"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0</t>
        </is>
      </c>
      <c r="C1" s="2" t="inlineStr">
        <is>
          <t>Dec. 31, 2019</t>
        </is>
      </c>
    </row>
    <row r="2">
      <c r="A2" s="3" t="inlineStr">
        <is>
          <t>Inventory Net [Abstract]</t>
        </is>
      </c>
    </row>
    <row r="3">
      <c r="A3" s="4" t="inlineStr">
        <is>
          <t>Raw materials</t>
        </is>
      </c>
      <c r="B3" s="6" t="n">
        <v>64104</v>
      </c>
      <c r="C3" s="6" t="n">
        <v>99754</v>
      </c>
    </row>
    <row r="4">
      <c r="A4" s="4" t="inlineStr">
        <is>
          <t>Finished goods</t>
        </is>
      </c>
      <c r="B4" s="5" t="n">
        <v>102570</v>
      </c>
      <c r="C4" s="5" t="n">
        <v>77815</v>
      </c>
    </row>
    <row r="5">
      <c r="A5" s="4" t="inlineStr">
        <is>
          <t>Spare parts and other</t>
        </is>
      </c>
      <c r="B5" s="5" t="n">
        <v>103190</v>
      </c>
      <c r="C5" s="5" t="n">
        <v>95030</v>
      </c>
    </row>
    <row r="6">
      <c r="A6" s="4" t="inlineStr">
        <is>
          <t>Inventories</t>
        </is>
      </c>
      <c r="B6" s="6" t="n">
        <v>269864</v>
      </c>
      <c r="C6" s="6" t="n">
        <v>2725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Line Items]</t>
        </is>
      </c>
    </row>
    <row r="4">
      <c r="A4" s="4" t="inlineStr">
        <is>
          <t>Inventory write-down</t>
        </is>
      </c>
      <c r="B4" s="6" t="n">
        <v>8000</v>
      </c>
      <c r="C4" s="6" t="n">
        <v>6900</v>
      </c>
      <c r="D4" s="6" t="n">
        <v>25998</v>
      </c>
      <c r="E4" s="6" t="n">
        <v>13800</v>
      </c>
    </row>
    <row r="5">
      <c r="A5" s="4" t="inlineStr">
        <is>
          <t>Raw Materials</t>
        </is>
      </c>
    </row>
    <row r="6">
      <c r="A6" s="3" t="inlineStr">
        <is>
          <t>Inventory [Line Items]</t>
        </is>
      </c>
    </row>
    <row r="7">
      <c r="A7" s="4" t="inlineStr">
        <is>
          <t>Inventory impairment changes</t>
        </is>
      </c>
      <c r="B7" s="5" t="n">
        <v>4853</v>
      </c>
      <c r="D7" s="5" t="n">
        <v>4853</v>
      </c>
      <c r="F7" s="6" t="n">
        <v>3500</v>
      </c>
    </row>
    <row r="8">
      <c r="A8" s="4" t="inlineStr">
        <is>
          <t>Finished Goods Inventory</t>
        </is>
      </c>
    </row>
    <row r="9">
      <c r="A9" s="3" t="inlineStr">
        <is>
          <t>Inventory [Line Items]</t>
        </is>
      </c>
    </row>
    <row r="10">
      <c r="A10" s="4" t="inlineStr">
        <is>
          <t>Inventory impairment changes</t>
        </is>
      </c>
      <c r="B10" s="6" t="n">
        <v>3147</v>
      </c>
      <c r="D10" s="6" t="n">
        <v>3147</v>
      </c>
      <c r="F10" s="6" t="n">
        <v>5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USD ($) $ in Thousands</t>
        </is>
      </c>
      <c r="B1" s="2" t="inlineStr">
        <is>
          <t>Sep. 30, 2020</t>
        </is>
      </c>
      <c r="C1" s="2" t="inlineStr">
        <is>
          <t>Dec. 31, 2019</t>
        </is>
      </c>
    </row>
    <row r="2">
      <c r="A2" s="3" t="inlineStr">
        <is>
          <t>Payables And Accruals [Abstract]</t>
        </is>
      </c>
    </row>
    <row r="3">
      <c r="A3" s="4" t="inlineStr">
        <is>
          <t>Trade payables</t>
        </is>
      </c>
      <c r="B3" s="6" t="n">
        <v>62169</v>
      </c>
      <c r="C3" s="6" t="n">
        <v>73721</v>
      </c>
    </row>
    <row r="4">
      <c r="A4" s="4" t="inlineStr">
        <is>
          <t>Accrued expenses</t>
        </is>
      </c>
      <c r="B4" s="5" t="n">
        <v>93517</v>
      </c>
      <c r="C4" s="5" t="n">
        <v>111696</v>
      </c>
    </row>
    <row r="5">
      <c r="A5" s="4" t="inlineStr">
        <is>
          <t>Interest payable</t>
        </is>
      </c>
      <c r="B5" s="5" t="n">
        <v>14908</v>
      </c>
      <c r="C5" s="5" t="n">
        <v>33198</v>
      </c>
    </row>
    <row r="6">
      <c r="A6" s="4" t="inlineStr">
        <is>
          <t>Income tax payable</t>
        </is>
      </c>
      <c r="B6" s="5" t="n">
        <v>14453</v>
      </c>
      <c r="C6" s="5" t="n">
        <v>28080</v>
      </c>
    </row>
    <row r="7">
      <c r="A7" s="4" t="inlineStr">
        <is>
          <t>Other</t>
        </is>
      </c>
      <c r="B7" s="5" t="n">
        <v>14945</v>
      </c>
      <c r="C7" s="5" t="n">
        <v>8849</v>
      </c>
    </row>
    <row r="8">
      <c r="A8" s="4" t="inlineStr">
        <is>
          <t>Accounts payable and other</t>
        </is>
      </c>
      <c r="B8" s="6" t="n">
        <v>199992</v>
      </c>
      <c r="C8" s="6" t="n">
        <v>2555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Debt - Schedule of Debt (Details) $ in Thousands, $ in Millions</t>
        </is>
      </c>
      <c r="B1" s="2" t="inlineStr">
        <is>
          <t>Sep. 30, 2020USD ($)</t>
        </is>
      </c>
      <c r="C1" s="2" t="inlineStr">
        <is>
          <t>Sep. 30, 2020CAD ($)</t>
        </is>
      </c>
      <c r="D1" s="2" t="inlineStr">
        <is>
          <t>Dec. 31, 2019USD ($)</t>
        </is>
      </c>
    </row>
    <row r="2">
      <c r="A2" s="3" t="inlineStr">
        <is>
          <t>Debt Instrument [Line Items]</t>
        </is>
      </c>
    </row>
    <row r="3">
      <c r="A3" s="4" t="inlineStr">
        <is>
          <t>Long-term Debt</t>
        </is>
      </c>
      <c r="B3" s="6" t="n">
        <v>1124202</v>
      </c>
      <c r="D3" s="6" t="n">
        <v>1087932</v>
      </c>
    </row>
    <row r="4">
      <c r="A4" s="4" t="inlineStr">
        <is>
          <t>2024 Senior Notes</t>
        </is>
      </c>
    </row>
    <row r="5">
      <c r="A5" s="3" t="inlineStr">
        <is>
          <t>Debt Instrument [Line Items]</t>
        </is>
      </c>
    </row>
    <row r="6">
      <c r="A6" s="4" t="inlineStr">
        <is>
          <t>Long-term Debt</t>
        </is>
      </c>
      <c r="B6" s="5" t="n">
        <v>247478</v>
      </c>
      <c r="D6" s="5" t="n">
        <v>246911</v>
      </c>
    </row>
    <row r="7">
      <c r="A7" s="4" t="inlineStr">
        <is>
          <t>2025 Senior Notes</t>
        </is>
      </c>
    </row>
    <row r="8">
      <c r="A8" s="3" t="inlineStr">
        <is>
          <t>Debt Instrument [Line Items]</t>
        </is>
      </c>
    </row>
    <row r="9">
      <c r="A9" s="4" t="inlineStr">
        <is>
          <t>Long-term Debt</t>
        </is>
      </c>
      <c r="B9" s="5" t="n">
        <v>546306</v>
      </c>
      <c r="D9" s="5" t="n">
        <v>545665</v>
      </c>
    </row>
    <row r="10">
      <c r="A10" s="4" t="inlineStr">
        <is>
          <t>2026 Senior Notes</t>
        </is>
      </c>
    </row>
    <row r="11">
      <c r="A11" s="3" t="inlineStr">
        <is>
          <t>Debt Instrument [Line Items]</t>
        </is>
      </c>
    </row>
    <row r="12">
      <c r="A12" s="4" t="inlineStr">
        <is>
          <t>Long-term Debt</t>
        </is>
      </c>
      <c r="B12" s="5" t="n">
        <v>295933</v>
      </c>
      <c r="D12" s="5" t="n">
        <v>295356</v>
      </c>
    </row>
    <row r="13">
      <c r="A13" s="4" t="inlineStr">
        <is>
          <t>German Joint RCF - EUR 200 Million</t>
        </is>
      </c>
    </row>
    <row r="14">
      <c r="A14" s="3" t="inlineStr">
        <is>
          <t>Debt Instrument [Line Items]</t>
        </is>
      </c>
    </row>
    <row r="15">
      <c r="A15" s="4" t="inlineStr">
        <is>
          <t>Long-term Debt</t>
        </is>
      </c>
      <c r="B15" s="5" t="n">
        <v>0</v>
      </c>
      <c r="D15" s="5" t="n">
        <v>0</v>
      </c>
    </row>
    <row r="16">
      <c r="A16" s="4" t="inlineStr">
        <is>
          <t>MPR Credit Facility - C$60 Million</t>
        </is>
      </c>
    </row>
    <row r="17">
      <c r="A17" s="3" t="inlineStr">
        <is>
          <t>Debt Instrument [Line Items]</t>
        </is>
      </c>
    </row>
    <row r="18">
      <c r="A18" s="4" t="inlineStr">
        <is>
          <t>Long-term Debt</t>
        </is>
      </c>
      <c r="B18" s="5" t="n">
        <v>22490</v>
      </c>
      <c r="C18" s="6" t="n">
        <v>30</v>
      </c>
      <c r="D18" s="5" t="n">
        <v>0</v>
      </c>
    </row>
    <row r="19">
      <c r="A19" s="4" t="inlineStr">
        <is>
          <t>Celgar Credit Facility - C$60.0 Million</t>
        </is>
      </c>
    </row>
    <row r="20">
      <c r="A20" s="3" t="inlineStr">
        <is>
          <t>Debt Instrument [Line Items]</t>
        </is>
      </c>
    </row>
    <row r="21">
      <c r="A21" s="4" t="inlineStr">
        <is>
          <t>Long-term Debt</t>
        </is>
      </c>
      <c r="B21" s="5" t="n">
        <v>11995</v>
      </c>
      <c r="C21" s="6" t="n">
        <v>16</v>
      </c>
      <c r="D21" s="5" t="n">
        <v>0</v>
      </c>
    </row>
    <row r="22">
      <c r="A22" s="4" t="inlineStr">
        <is>
          <t>Rosenthal Credit Facility - EUR 2.6 Million</t>
        </is>
      </c>
    </row>
    <row r="23">
      <c r="A23" s="3" t="inlineStr">
        <is>
          <t>Debt Instrument [Line Items]</t>
        </is>
      </c>
    </row>
    <row r="24">
      <c r="A24" s="4" t="inlineStr">
        <is>
          <t>Long-term Debt</t>
        </is>
      </c>
      <c r="B24" s="6" t="n">
        <v>0</v>
      </c>
      <c r="D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5" customWidth="1" min="5" max="5"/>
    <col width="21" customWidth="1" min="6" max="6"/>
    <col width="21" customWidth="1" min="7" max="7"/>
    <col width="21" customWidth="1" min="8" max="8"/>
    <col width="21" customWidth="1" min="9" max="9"/>
  </cols>
  <sheetData>
    <row r="1">
      <c r="A1" s="1" t="inlineStr">
        <is>
          <t>Debt - Schedule of Debt (Parenthetical) (Details)</t>
        </is>
      </c>
      <c r="B1" s="2" t="inlineStr">
        <is>
          <t>Oct. 31, 2019USD ($)</t>
        </is>
      </c>
      <c r="C1" s="2" t="inlineStr">
        <is>
          <t>Dec. 20, 2017USD ($)</t>
        </is>
      </c>
      <c r="D1" s="2" t="inlineStr">
        <is>
          <t>Feb. 03, 2017USD ($)</t>
        </is>
      </c>
      <c r="E1" s="2" t="inlineStr">
        <is>
          <t>Sep. 30, 2020USD ($)</t>
        </is>
      </c>
      <c r="F1" s="2" t="inlineStr">
        <is>
          <t>Dec. 31, 2018USD ($)</t>
        </is>
      </c>
      <c r="G1" s="2" t="inlineStr">
        <is>
          <t>Sep. 30, 2020EUR (€)</t>
        </is>
      </c>
      <c r="H1" s="2" t="inlineStr">
        <is>
          <t>Sep. 30, 2020CAD ($)</t>
        </is>
      </c>
      <c r="I1" s="2" t="inlineStr">
        <is>
          <t>Dec. 31, 2019USD ($)</t>
        </is>
      </c>
    </row>
    <row r="2">
      <c r="A2" s="3" t="inlineStr">
        <is>
          <t>Debt Instrument [Line Items]</t>
        </is>
      </c>
    </row>
    <row r="3">
      <c r="A3" s="4" t="inlineStr">
        <is>
          <t>Long-term Debt</t>
        </is>
      </c>
      <c r="E3" s="6" t="n">
        <v>1124202000</v>
      </c>
      <c r="I3" s="6" t="n">
        <v>1087932000</v>
      </c>
    </row>
    <row r="4">
      <c r="A4" s="4" t="inlineStr">
        <is>
          <t>2024 Senior Notes</t>
        </is>
      </c>
    </row>
    <row r="5">
      <c r="A5" s="3" t="inlineStr">
        <is>
          <t>Debt Instrument [Line Items]</t>
        </is>
      </c>
    </row>
    <row r="6">
      <c r="A6" s="4" t="inlineStr">
        <is>
          <t>Debt, maturity date</t>
        </is>
      </c>
      <c r="E6" s="4" t="inlineStr">
        <is>
          <t>Feb. 1,
		2024</t>
        </is>
      </c>
    </row>
    <row r="7">
      <c r="A7" s="4" t="inlineStr">
        <is>
          <t>Debt, face amount</t>
        </is>
      </c>
      <c r="E7" s="6" t="n">
        <v>250000000</v>
      </c>
    </row>
    <row r="8">
      <c r="A8" s="4" t="inlineStr">
        <is>
          <t>2024 Senior Notes | Minimum</t>
        </is>
      </c>
    </row>
    <row r="9">
      <c r="A9" s="3" t="inlineStr">
        <is>
          <t>Debt Instrument [Line Items]</t>
        </is>
      </c>
    </row>
    <row r="10">
      <c r="A10" s="4" t="inlineStr">
        <is>
          <t>Senior Notes, redemption notice days</t>
        </is>
      </c>
      <c r="E10" s="4" t="inlineStr">
        <is>
          <t>30 days</t>
        </is>
      </c>
    </row>
    <row r="11">
      <c r="A11" s="4" t="inlineStr">
        <is>
          <t>2024 Senior Notes | Maximum</t>
        </is>
      </c>
    </row>
    <row r="12">
      <c r="A12" s="3" t="inlineStr">
        <is>
          <t>Debt Instrument [Line Items]</t>
        </is>
      </c>
    </row>
    <row r="13">
      <c r="A13" s="4" t="inlineStr">
        <is>
          <t>Senior Notes, redemption notice days</t>
        </is>
      </c>
      <c r="E13" s="4" t="inlineStr">
        <is>
          <t>60 days</t>
        </is>
      </c>
    </row>
    <row r="14">
      <c r="A14" s="4" t="inlineStr">
        <is>
          <t>2025 Senior Notes</t>
        </is>
      </c>
    </row>
    <row r="15">
      <c r="A15" s="3" t="inlineStr">
        <is>
          <t>Debt Instrument [Line Items]</t>
        </is>
      </c>
    </row>
    <row r="16">
      <c r="A16" s="4" t="inlineStr">
        <is>
          <t>Debt, maturity date</t>
        </is>
      </c>
      <c r="E16" s="4" t="inlineStr">
        <is>
          <t>Jan. 15,
		2025</t>
        </is>
      </c>
      <c r="F16" s="4" t="inlineStr">
        <is>
          <t>Jan. 15,
		2025</t>
        </is>
      </c>
    </row>
    <row r="17">
      <c r="A17" s="4" t="inlineStr">
        <is>
          <t>Debt, face amount</t>
        </is>
      </c>
      <c r="B17" s="6" t="n">
        <v>200000000</v>
      </c>
      <c r="E17" s="6" t="n">
        <v>550000000</v>
      </c>
      <c r="F17" s="6" t="n">
        <v>350000000</v>
      </c>
    </row>
    <row r="18">
      <c r="A18" s="4" t="inlineStr">
        <is>
          <t>Debt, interest rate</t>
        </is>
      </c>
      <c r="F18" s="4" t="inlineStr">
        <is>
          <t>7.375%</t>
        </is>
      </c>
    </row>
    <row r="19">
      <c r="A19" s="4" t="inlineStr">
        <is>
          <t>Debt, issued price percentage of principal amount</t>
        </is>
      </c>
      <c r="B19" s="4" t="inlineStr">
        <is>
          <t>102.75%</t>
        </is>
      </c>
      <c r="F19" s="4" t="inlineStr">
        <is>
          <t>100.00%</t>
        </is>
      </c>
    </row>
    <row r="20">
      <c r="A20" s="4" t="inlineStr">
        <is>
          <t>Long-term Debt</t>
        </is>
      </c>
      <c r="B20" s="6" t="n">
        <v>202063000</v>
      </c>
      <c r="F20" s="6" t="n">
        <v>342682000</v>
      </c>
    </row>
    <row r="21">
      <c r="A21" s="4" t="inlineStr">
        <is>
          <t>Debt instrument, yield to worst percentage</t>
        </is>
      </c>
      <c r="B21" s="4" t="inlineStr">
        <is>
          <t>6.435%</t>
        </is>
      </c>
    </row>
    <row r="22">
      <c r="A22" s="4" t="inlineStr">
        <is>
          <t>2026 Senior Notes</t>
        </is>
      </c>
    </row>
    <row r="23">
      <c r="A23" s="3" t="inlineStr">
        <is>
          <t>Debt Instrument [Line Items]</t>
        </is>
      </c>
    </row>
    <row r="24">
      <c r="A24" s="4" t="inlineStr">
        <is>
          <t>Debt, maturity date</t>
        </is>
      </c>
      <c r="C24" s="4" t="inlineStr">
        <is>
          <t>Jan. 15,
		2026</t>
        </is>
      </c>
      <c r="E24" s="4" t="inlineStr">
        <is>
          <t>Jan. 15,
		2026</t>
        </is>
      </c>
    </row>
    <row r="25">
      <c r="A25" s="4" t="inlineStr">
        <is>
          <t>Debt, face amount</t>
        </is>
      </c>
      <c r="C25" s="6" t="n">
        <v>300000000</v>
      </c>
      <c r="E25" s="6" t="n">
        <v>300000000</v>
      </c>
    </row>
    <row r="26">
      <c r="A26" s="4" t="inlineStr">
        <is>
          <t>Debt, interest rate</t>
        </is>
      </c>
      <c r="C26" s="4" t="inlineStr">
        <is>
          <t>5.50%</t>
        </is>
      </c>
    </row>
    <row r="27">
      <c r="A27" s="4" t="inlineStr">
        <is>
          <t>Debt, issued price percentage of principal amount</t>
        </is>
      </c>
      <c r="C27" s="4" t="inlineStr">
        <is>
          <t>100.00%</t>
        </is>
      </c>
    </row>
    <row r="28">
      <c r="A28" s="4" t="inlineStr">
        <is>
          <t>Long-term Debt</t>
        </is>
      </c>
      <c r="C28" s="6" t="n">
        <v>293795000</v>
      </c>
    </row>
    <row r="29">
      <c r="A29" s="4" t="inlineStr">
        <is>
          <t>German Joint RCF - EUR 200 Million</t>
        </is>
      </c>
    </row>
    <row r="30">
      <c r="A30" s="3" t="inlineStr">
        <is>
          <t>Debt Instrument [Line Items]</t>
        </is>
      </c>
    </row>
    <row r="31">
      <c r="A31" s="4" t="inlineStr">
        <is>
          <t>Line of credit, maximum borrowing capacity | €</t>
        </is>
      </c>
      <c r="G31" s="9" t="n">
        <v>200000000</v>
      </c>
    </row>
    <row r="32">
      <c r="A32" s="4" t="inlineStr">
        <is>
          <t>Long-term Debt</t>
        </is>
      </c>
      <c r="E32" s="6" t="n">
        <v>0</v>
      </c>
      <c r="I32" s="5" t="n">
        <v>0</v>
      </c>
    </row>
    <row r="33">
      <c r="A33" s="4" t="inlineStr">
        <is>
          <t>Debt, description of variable basis spread</t>
        </is>
      </c>
      <c r="E33" s="4" t="inlineStr">
        <is>
          <t>Euribor</t>
        </is>
      </c>
    </row>
    <row r="34">
      <c r="A34" s="4" t="inlineStr">
        <is>
          <t>Debt, amount of debt supporting bank guarantees</t>
        </is>
      </c>
      <c r="E34" s="6" t="n">
        <v>16142000</v>
      </c>
      <c r="G34" s="5" t="n">
        <v>13800000</v>
      </c>
    </row>
    <row r="35">
      <c r="A35" s="4" t="inlineStr">
        <is>
          <t>Line of credit facility, remaining borrowing capacity</t>
        </is>
      </c>
      <c r="E35" s="6" t="n">
        <v>218018000</v>
      </c>
      <c r="G35" s="9" t="n">
        <v>186200000</v>
      </c>
    </row>
    <row r="36">
      <c r="A36" s="4" t="inlineStr">
        <is>
          <t>German Joint RCF - EUR 200 Million | Minimum</t>
        </is>
      </c>
    </row>
    <row r="37">
      <c r="A37" s="3" t="inlineStr">
        <is>
          <t>Debt Instrument [Line Items]</t>
        </is>
      </c>
    </row>
    <row r="38">
      <c r="A38" s="4" t="inlineStr">
        <is>
          <t>Debt, variable basis spread</t>
        </is>
      </c>
      <c r="E38" s="4" t="inlineStr">
        <is>
          <t>1.05%</t>
        </is>
      </c>
    </row>
    <row r="39">
      <c r="A39" s="4" t="inlineStr">
        <is>
          <t>German Joint RCF - EUR 200 Million | Maximum</t>
        </is>
      </c>
    </row>
    <row r="40">
      <c r="A40" s="3" t="inlineStr">
        <is>
          <t>Debt Instrument [Line Items]</t>
        </is>
      </c>
    </row>
    <row r="41">
      <c r="A41" s="4" t="inlineStr">
        <is>
          <t>Debt, variable basis spread</t>
        </is>
      </c>
      <c r="E41" s="4" t="inlineStr">
        <is>
          <t>2.00%</t>
        </is>
      </c>
    </row>
    <row r="42">
      <c r="A42" s="4" t="inlineStr">
        <is>
          <t>MPR Credit Facility - C$60 Million</t>
        </is>
      </c>
    </row>
    <row r="43">
      <c r="A43" s="3" t="inlineStr">
        <is>
          <t>Debt Instrument [Line Items]</t>
        </is>
      </c>
    </row>
    <row r="44">
      <c r="A44" s="4" t="inlineStr">
        <is>
          <t>Line of credit, maximum borrowing capacity</t>
        </is>
      </c>
      <c r="H44" s="6" t="n">
        <v>60000000</v>
      </c>
    </row>
    <row r="45">
      <c r="A45" s="4" t="inlineStr">
        <is>
          <t>Debt, interest rate</t>
        </is>
      </c>
      <c r="E45" s="4" t="inlineStr">
        <is>
          <t>1.73%</t>
        </is>
      </c>
      <c r="G45" s="4" t="inlineStr">
        <is>
          <t>1.73%</t>
        </is>
      </c>
      <c r="H45" s="4" t="inlineStr">
        <is>
          <t>1.73%</t>
        </is>
      </c>
    </row>
    <row r="46">
      <c r="A46" s="4" t="inlineStr">
        <is>
          <t>Long-term Debt</t>
        </is>
      </c>
      <c r="E46" s="6" t="n">
        <v>22490000</v>
      </c>
      <c r="H46" s="6" t="n">
        <v>30000000</v>
      </c>
      <c r="I46" s="5" t="n">
        <v>0</v>
      </c>
    </row>
    <row r="47">
      <c r="A47" s="4" t="inlineStr">
        <is>
          <t>Line of credit facility, remaining borrowing capacity</t>
        </is>
      </c>
      <c r="E47" s="5" t="n">
        <v>21795000</v>
      </c>
      <c r="H47" s="5" t="n">
        <v>29100000</v>
      </c>
    </row>
    <row r="48">
      <c r="A48" s="4" t="inlineStr">
        <is>
          <t>Line of credit, letters of credit outstanding, amount</t>
        </is>
      </c>
      <c r="E48" s="6" t="n">
        <v>695000</v>
      </c>
      <c r="H48" s="5" t="n">
        <v>900000</v>
      </c>
    </row>
    <row r="49">
      <c r="A49" s="4" t="inlineStr">
        <is>
          <t>MPR Credit Facility - C$60 Million | Canadian Dollar Borrowings Rate Option 2</t>
        </is>
      </c>
    </row>
    <row r="50">
      <c r="A50" s="3" t="inlineStr">
        <is>
          <t>Debt Instrument [Line Items]</t>
        </is>
      </c>
    </row>
    <row r="51">
      <c r="A51" s="4" t="inlineStr">
        <is>
          <t>Debt, description of variable basis spread</t>
        </is>
      </c>
      <c r="E51" s="4" t="inlineStr">
        <is>
          <t>designated prime rate</t>
        </is>
      </c>
    </row>
    <row r="52">
      <c r="A52" s="4" t="inlineStr">
        <is>
          <t>MPR Credit Facility - C$60 Million | Canadian Dollar Borrowings Rate Option 1</t>
        </is>
      </c>
    </row>
    <row r="53">
      <c r="A53" s="3" t="inlineStr">
        <is>
          <t>Debt Instrument [Line Items]</t>
        </is>
      </c>
    </row>
    <row r="54">
      <c r="A54" s="4" t="inlineStr">
        <is>
          <t>Debt, description of variable basis spread</t>
        </is>
      </c>
      <c r="E54" s="4" t="inlineStr">
        <is>
          <t>banker's acceptance</t>
        </is>
      </c>
    </row>
    <row r="55">
      <c r="A55" s="4" t="inlineStr">
        <is>
          <t>MPR Credit Facility - C$60 Million | US Dollar Borrowings Rate Option 1a</t>
        </is>
      </c>
    </row>
    <row r="56">
      <c r="A56" s="3" t="inlineStr">
        <is>
          <t>Debt Instrument [Line Items]</t>
        </is>
      </c>
    </row>
    <row r="57">
      <c r="A57" s="4" t="inlineStr">
        <is>
          <t>Debt, description of variable basis spread</t>
        </is>
      </c>
      <c r="E57" s="4" t="inlineStr">
        <is>
          <t>federal funds rate</t>
        </is>
      </c>
    </row>
    <row r="58">
      <c r="A58" s="4" t="inlineStr">
        <is>
          <t>Debt, variable basis spread</t>
        </is>
      </c>
      <c r="E58" s="4" t="inlineStr">
        <is>
          <t>0.50%</t>
        </is>
      </c>
    </row>
    <row r="59">
      <c r="A59" s="4" t="inlineStr">
        <is>
          <t>MPR Credit Facility - C$60 Million | US Dollar Borrowings Rate Option 1b</t>
        </is>
      </c>
    </row>
    <row r="60">
      <c r="A60" s="3" t="inlineStr">
        <is>
          <t>Debt Instrument [Line Items]</t>
        </is>
      </c>
    </row>
    <row r="61">
      <c r="A61" s="4" t="inlineStr">
        <is>
          <t>Debt, description of variable basis spread</t>
        </is>
      </c>
      <c r="E61" s="4" t="inlineStr">
        <is>
          <t>LIBOR</t>
        </is>
      </c>
    </row>
    <row r="62">
      <c r="A62" s="4" t="inlineStr">
        <is>
          <t>Debt, variable basis spread</t>
        </is>
      </c>
      <c r="E62" s="4" t="inlineStr">
        <is>
          <t>1.00%</t>
        </is>
      </c>
    </row>
    <row r="63">
      <c r="A63" s="4" t="inlineStr">
        <is>
          <t>MPR Credit Facility - C$60 Million | US Dollar Borrowings Rate Option 1c</t>
        </is>
      </c>
    </row>
    <row r="64">
      <c r="A64" s="3" t="inlineStr">
        <is>
          <t>Debt Instrument [Line Items]</t>
        </is>
      </c>
    </row>
    <row r="65">
      <c r="A65" s="4" t="inlineStr">
        <is>
          <t>Debt, description of variable basis spread</t>
        </is>
      </c>
      <c r="E65" s="4" t="inlineStr">
        <is>
          <t>bank's applicable reference rate for U.S. dollar loans</t>
        </is>
      </c>
    </row>
    <row r="66">
      <c r="A66" s="4" t="inlineStr">
        <is>
          <t>MPR Credit Facility - C$60 Million | US Dollar Borrowings Rate Option 2</t>
        </is>
      </c>
    </row>
    <row r="67">
      <c r="A67" s="3" t="inlineStr">
        <is>
          <t>Debt Instrument [Line Items]</t>
        </is>
      </c>
    </row>
    <row r="68">
      <c r="A68" s="4" t="inlineStr">
        <is>
          <t>Debt, description of variable basis spread</t>
        </is>
      </c>
      <c r="E68" s="4" t="inlineStr">
        <is>
          <t>LIBOR</t>
        </is>
      </c>
    </row>
    <row r="69">
      <c r="A69" s="4" t="inlineStr">
        <is>
          <t>MPR Credit Facility - C$60 Million | Minimum | Canadian Dollar Borrowings Rate Option 1</t>
        </is>
      </c>
    </row>
    <row r="70">
      <c r="A70" s="3" t="inlineStr">
        <is>
          <t>Debt Instrument [Line Items]</t>
        </is>
      </c>
    </row>
    <row r="71">
      <c r="A71" s="4" t="inlineStr">
        <is>
          <t>Debt, variable basis spread</t>
        </is>
      </c>
      <c r="E71" s="4" t="inlineStr">
        <is>
          <t>1.25%</t>
        </is>
      </c>
    </row>
    <row r="72">
      <c r="A72" s="4" t="inlineStr">
        <is>
          <t>MPR Credit Facility - C$60 Million | Minimum | US Dollar Borrowings Rate Option 2</t>
        </is>
      </c>
    </row>
    <row r="73">
      <c r="A73" s="3" t="inlineStr">
        <is>
          <t>Debt Instrument [Line Items]</t>
        </is>
      </c>
    </row>
    <row r="74">
      <c r="A74" s="4" t="inlineStr">
        <is>
          <t>Debt, variable basis spread</t>
        </is>
      </c>
      <c r="E74" s="4" t="inlineStr">
        <is>
          <t>1.25%</t>
        </is>
      </c>
    </row>
    <row r="75">
      <c r="A75" s="4" t="inlineStr">
        <is>
          <t>MPR Credit Facility - C$60 Million | Maximum | Canadian Dollar Borrowings Rate Option 1</t>
        </is>
      </c>
    </row>
    <row r="76">
      <c r="A76" s="3" t="inlineStr">
        <is>
          <t>Debt Instrument [Line Items]</t>
        </is>
      </c>
    </row>
    <row r="77">
      <c r="A77" s="4" t="inlineStr">
        <is>
          <t>Debt, variable basis spread</t>
        </is>
      </c>
      <c r="E77" s="4" t="inlineStr">
        <is>
          <t>1.50%</t>
        </is>
      </c>
    </row>
    <row r="78">
      <c r="A78" s="4" t="inlineStr">
        <is>
          <t>MPR Credit Facility - C$60 Million | Maximum | US Dollar Borrowings Rate Option 2</t>
        </is>
      </c>
    </row>
    <row r="79">
      <c r="A79" s="3" t="inlineStr">
        <is>
          <t>Debt Instrument [Line Items]</t>
        </is>
      </c>
    </row>
    <row r="80">
      <c r="A80" s="4" t="inlineStr">
        <is>
          <t>Debt, variable basis spread</t>
        </is>
      </c>
      <c r="E80" s="4" t="inlineStr">
        <is>
          <t>1.50%</t>
        </is>
      </c>
    </row>
    <row r="81">
      <c r="A81" s="4" t="inlineStr">
        <is>
          <t>Celgar Credit Facility - C$60.0 Million</t>
        </is>
      </c>
    </row>
    <row r="82">
      <c r="A82" s="3" t="inlineStr">
        <is>
          <t>Debt Instrument [Line Items]</t>
        </is>
      </c>
    </row>
    <row r="83">
      <c r="A83" s="4" t="inlineStr">
        <is>
          <t>Debt, face amount</t>
        </is>
      </c>
      <c r="H83" s="5" t="n">
        <v>60000000</v>
      </c>
    </row>
    <row r="84">
      <c r="A84" s="4" t="inlineStr">
        <is>
          <t>Line of credit, maximum borrowing capacity</t>
        </is>
      </c>
      <c r="H84" s="6" t="n">
        <v>60000000</v>
      </c>
    </row>
    <row r="85">
      <c r="A85" s="4" t="inlineStr">
        <is>
          <t>Debt, interest rate</t>
        </is>
      </c>
      <c r="E85" s="4" t="inlineStr">
        <is>
          <t>1.86%</t>
        </is>
      </c>
      <c r="G85" s="4" t="inlineStr">
        <is>
          <t>1.86%</t>
        </is>
      </c>
      <c r="H85" s="4" t="inlineStr">
        <is>
          <t>1.86%</t>
        </is>
      </c>
    </row>
    <row r="86">
      <c r="A86" s="4" t="inlineStr">
        <is>
          <t>Long-term Debt</t>
        </is>
      </c>
      <c r="E86" s="6" t="n">
        <v>11995000</v>
      </c>
      <c r="H86" s="6" t="n">
        <v>16000000</v>
      </c>
      <c r="I86" s="5" t="n">
        <v>0</v>
      </c>
    </row>
    <row r="87">
      <c r="A87" s="4" t="inlineStr">
        <is>
          <t>Line of credit facility, remaining borrowing capacity</t>
        </is>
      </c>
      <c r="E87" s="5" t="n">
        <v>15194000</v>
      </c>
      <c r="H87" s="5" t="n">
        <v>20300000</v>
      </c>
    </row>
    <row r="88">
      <c r="A88" s="4" t="inlineStr">
        <is>
          <t>Line of credit, letters of credit outstanding, amount</t>
        </is>
      </c>
      <c r="E88" s="6" t="n">
        <v>1274000</v>
      </c>
      <c r="H88" s="6" t="n">
        <v>1700000</v>
      </c>
    </row>
    <row r="89">
      <c r="A89" s="4" t="inlineStr">
        <is>
          <t>Celgar Credit Facility - C$60.0 Million | Canadian Dollar Borrowings Rate Option 1</t>
        </is>
      </c>
    </row>
    <row r="90">
      <c r="A90" s="3" t="inlineStr">
        <is>
          <t>Debt Instrument [Line Items]</t>
        </is>
      </c>
    </row>
    <row r="91">
      <c r="A91" s="4" t="inlineStr">
        <is>
          <t>Debt, description of variable basis spread</t>
        </is>
      </c>
      <c r="E91" s="4" t="inlineStr">
        <is>
          <t>banker's acceptance</t>
        </is>
      </c>
    </row>
    <row r="92">
      <c r="A92" s="4" t="inlineStr">
        <is>
          <t>Celgar Credit Facility - C$60.0 Million | US Dollar Borrowings Rate Option 2</t>
        </is>
      </c>
    </row>
    <row r="93">
      <c r="A93" s="3" t="inlineStr">
        <is>
          <t>Debt Instrument [Line Items]</t>
        </is>
      </c>
    </row>
    <row r="94">
      <c r="A94" s="4" t="inlineStr">
        <is>
          <t>Debt, description of variable basis spread</t>
        </is>
      </c>
      <c r="E94" s="4" t="inlineStr">
        <is>
          <t>LIBOR</t>
        </is>
      </c>
    </row>
    <row r="95">
      <c r="A95" s="4" t="inlineStr">
        <is>
          <t>Celgar Credit Facility - C$60.0 Million | Canadian &amp; US Dollar Borrowings Rate Option 2</t>
        </is>
      </c>
    </row>
    <row r="96">
      <c r="A96" s="3" t="inlineStr">
        <is>
          <t>Debt Instrument [Line Items]</t>
        </is>
      </c>
    </row>
    <row r="97">
      <c r="A97" s="4" t="inlineStr">
        <is>
          <t>Debt, description of variable basis spread</t>
        </is>
      </c>
      <c r="E97" s="4" t="inlineStr">
        <is>
          <t>designated prime rate</t>
        </is>
      </c>
    </row>
    <row r="98">
      <c r="A98" s="4" t="inlineStr">
        <is>
          <t>Celgar Credit Facility - C$60.0 Million | Minimum | Canadian Dollar Borrowings Rate Option 1</t>
        </is>
      </c>
    </row>
    <row r="99">
      <c r="A99" s="3" t="inlineStr">
        <is>
          <t>Debt Instrument [Line Items]</t>
        </is>
      </c>
    </row>
    <row r="100">
      <c r="A100" s="4" t="inlineStr">
        <is>
          <t>Debt, variable basis spread</t>
        </is>
      </c>
      <c r="E100" s="4" t="inlineStr">
        <is>
          <t>1.25%</t>
        </is>
      </c>
    </row>
    <row r="101">
      <c r="A101" s="4" t="inlineStr">
        <is>
          <t>Celgar Credit Facility - C$60.0 Million | Minimum | US Dollar Borrowings Rate Option 2</t>
        </is>
      </c>
    </row>
    <row r="102">
      <c r="A102" s="3" t="inlineStr">
        <is>
          <t>Debt Instrument [Line Items]</t>
        </is>
      </c>
    </row>
    <row r="103">
      <c r="A103" s="4" t="inlineStr">
        <is>
          <t>Debt, variable basis spread</t>
        </is>
      </c>
      <c r="E103" s="4" t="inlineStr">
        <is>
          <t>1.25%</t>
        </is>
      </c>
    </row>
    <row r="104">
      <c r="A104" s="4" t="inlineStr">
        <is>
          <t>Celgar Credit Facility - C$60.0 Million | Minimum | Canadian &amp; US Dollar Borrowings Rate Option 2</t>
        </is>
      </c>
    </row>
    <row r="105">
      <c r="A105" s="3" t="inlineStr">
        <is>
          <t>Debt Instrument [Line Items]</t>
        </is>
      </c>
    </row>
    <row r="106">
      <c r="A106" s="4" t="inlineStr">
        <is>
          <t>Debt, variable basis spread</t>
        </is>
      </c>
      <c r="E106" s="4" t="inlineStr">
        <is>
          <t>(0.125%)</t>
        </is>
      </c>
    </row>
    <row r="107">
      <c r="A107" s="4" t="inlineStr">
        <is>
          <t>Celgar Credit Facility - C$60.0 Million | Maximum | Canadian Dollar Borrowings Rate Option 1</t>
        </is>
      </c>
    </row>
    <row r="108">
      <c r="A108" s="3" t="inlineStr">
        <is>
          <t>Debt Instrument [Line Items]</t>
        </is>
      </c>
    </row>
    <row r="109">
      <c r="A109" s="4" t="inlineStr">
        <is>
          <t>Debt, variable basis spread</t>
        </is>
      </c>
      <c r="E109" s="4" t="inlineStr">
        <is>
          <t>1.625%</t>
        </is>
      </c>
    </row>
    <row r="110">
      <c r="A110" s="4" t="inlineStr">
        <is>
          <t>Celgar Credit Facility - C$60.0 Million | Maximum | US Dollar Borrowings Rate Option 2</t>
        </is>
      </c>
    </row>
    <row r="111">
      <c r="A111" s="3" t="inlineStr">
        <is>
          <t>Debt Instrument [Line Items]</t>
        </is>
      </c>
    </row>
    <row r="112">
      <c r="A112" s="4" t="inlineStr">
        <is>
          <t>Debt, variable basis spread</t>
        </is>
      </c>
      <c r="E112" s="4" t="inlineStr">
        <is>
          <t>1.625%</t>
        </is>
      </c>
    </row>
    <row r="113">
      <c r="A113" s="4" t="inlineStr">
        <is>
          <t>Celgar Credit Facility - C$60.0 Million | Maximum | Canadian &amp; US Dollar Borrowings Rate Option 2</t>
        </is>
      </c>
    </row>
    <row r="114">
      <c r="A114" s="3" t="inlineStr">
        <is>
          <t>Debt Instrument [Line Items]</t>
        </is>
      </c>
    </row>
    <row r="115">
      <c r="A115" s="4" t="inlineStr">
        <is>
          <t>Debt, variable basis spread</t>
        </is>
      </c>
      <c r="E115" s="4" t="inlineStr">
        <is>
          <t>0.125%</t>
        </is>
      </c>
    </row>
    <row r="116">
      <c r="A116" s="4" t="inlineStr">
        <is>
          <t>Rosenthal Credit Facility - EUR 2.6 Million</t>
        </is>
      </c>
    </row>
    <row r="117">
      <c r="A117" s="3" t="inlineStr">
        <is>
          <t>Debt Instrument [Line Items]</t>
        </is>
      </c>
    </row>
    <row r="118">
      <c r="A118" s="4" t="inlineStr">
        <is>
          <t>Line of credit, maximum borrowing capacity | €</t>
        </is>
      </c>
      <c r="G118" s="9" t="n">
        <v>2600000</v>
      </c>
    </row>
    <row r="119">
      <c r="A119" s="4" t="inlineStr">
        <is>
          <t>Long-term Debt</t>
        </is>
      </c>
      <c r="E119" s="6" t="n">
        <v>0</v>
      </c>
      <c r="I119" s="6" t="n">
        <v>0</v>
      </c>
    </row>
    <row r="120">
      <c r="A120" s="4" t="inlineStr">
        <is>
          <t>Debt, description of variable basis spread</t>
        </is>
      </c>
      <c r="E120" s="4" t="inlineStr">
        <is>
          <t>three-month Euribor</t>
        </is>
      </c>
    </row>
    <row r="121">
      <c r="A121" s="4" t="inlineStr">
        <is>
          <t>Debt, variable basis spread</t>
        </is>
      </c>
      <c r="E121" s="4" t="inlineStr">
        <is>
          <t>2.50%</t>
        </is>
      </c>
    </row>
    <row r="122">
      <c r="A122" s="4" t="inlineStr">
        <is>
          <t>Debt, amount of debt supporting bank guarantees</t>
        </is>
      </c>
      <c r="E122" s="6" t="n">
        <v>2988000</v>
      </c>
      <c r="G122" s="9" t="n">
        <v>2600000</v>
      </c>
    </row>
    <row r="123">
      <c r="A123" s="4" t="inlineStr">
        <is>
          <t>Line of credit facility, remaining borrowing capacity</t>
        </is>
      </c>
      <c r="E123" s="6" t="n">
        <v>0</v>
      </c>
    </row>
    <row r="124">
      <c r="A124" s="4" t="inlineStr">
        <is>
          <t>Senior Notes 2022</t>
        </is>
      </c>
    </row>
    <row r="125">
      <c r="A125" s="3" t="inlineStr">
        <is>
          <t>Debt Instrument [Line Items]</t>
        </is>
      </c>
    </row>
    <row r="126">
      <c r="A126" s="4" t="inlineStr">
        <is>
          <t>Debt, redemption value</t>
        </is>
      </c>
      <c r="B126" s="6" t="n">
        <v>100000000</v>
      </c>
      <c r="F126" s="6" t="n">
        <v>300000000</v>
      </c>
    </row>
    <row r="127">
      <c r="A127" s="4" t="inlineStr">
        <is>
          <t>Senior Notes 2024</t>
        </is>
      </c>
    </row>
    <row r="128">
      <c r="A128" s="3" t="inlineStr">
        <is>
          <t>Debt Instrument [Line Items]</t>
        </is>
      </c>
    </row>
    <row r="129">
      <c r="A129" s="4" t="inlineStr">
        <is>
          <t>Debt, maturity date</t>
        </is>
      </c>
      <c r="D129" s="4" t="inlineStr">
        <is>
          <t>Feb. 1,
		2024</t>
        </is>
      </c>
    </row>
    <row r="130">
      <c r="A130" s="4" t="inlineStr">
        <is>
          <t>Debt, face amount</t>
        </is>
      </c>
      <c r="D130" s="6" t="n">
        <v>250000000</v>
      </c>
    </row>
    <row r="131">
      <c r="A131" s="4" t="inlineStr">
        <is>
          <t>Debt, interest rate</t>
        </is>
      </c>
      <c r="D131" s="4" t="inlineStr">
        <is>
          <t>6.50%</t>
        </is>
      </c>
    </row>
    <row r="132">
      <c r="A132" s="4" t="inlineStr">
        <is>
          <t>Debt, issued price percentage of principal amount</t>
        </is>
      </c>
      <c r="D132" s="4" t="inlineStr">
        <is>
          <t>100.00%</t>
        </is>
      </c>
    </row>
    <row r="133">
      <c r="A133" s="4" t="inlineStr">
        <is>
          <t>Long-term Debt</t>
        </is>
      </c>
      <c r="D133" s="6" t="n">
        <v>244711000</v>
      </c>
    </row>
    <row r="134">
      <c r="A134" s="4" t="inlineStr">
        <is>
          <t>2019 Senior Notes</t>
        </is>
      </c>
    </row>
    <row r="135">
      <c r="A135" s="3" t="inlineStr">
        <is>
          <t>Debt Instrument [Line Items]</t>
        </is>
      </c>
    </row>
    <row r="136">
      <c r="A136" s="4" t="inlineStr">
        <is>
          <t>Debt, repurchase amount</t>
        </is>
      </c>
      <c r="D136" s="6" t="n">
        <v>227000000</v>
      </c>
    </row>
    <row r="137">
      <c r="A137" s="4" t="inlineStr">
        <is>
          <t>Senior Notes 2025 and 2026 | Minimum</t>
        </is>
      </c>
    </row>
    <row r="138">
      <c r="A138" s="3" t="inlineStr">
        <is>
          <t>Debt Instrument [Line Items]</t>
        </is>
      </c>
    </row>
    <row r="139">
      <c r="A139" s="4" t="inlineStr">
        <is>
          <t>Senior Notes, redemption notice days</t>
        </is>
      </c>
      <c r="E139" s="4" t="inlineStr">
        <is>
          <t>10 days</t>
        </is>
      </c>
    </row>
    <row r="140">
      <c r="A140" s="4" t="inlineStr">
        <is>
          <t>Senior Notes 2025 and 2026 | Maximum</t>
        </is>
      </c>
    </row>
    <row r="141">
      <c r="A141" s="3" t="inlineStr">
        <is>
          <t>Debt Instrument [Line Items]</t>
        </is>
      </c>
    </row>
    <row r="142">
      <c r="A142" s="4" t="inlineStr">
        <is>
          <t>Senior Notes, redemption notice days</t>
        </is>
      </c>
      <c r="E142" s="4" t="inlineStr">
        <is>
          <t>60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Debt - Principal Maturities of Debt (Details) $ in Thousands</t>
        </is>
      </c>
      <c r="B1" s="2" t="inlineStr">
        <is>
          <t>Sep. 30, 2020USD ($)</t>
        </is>
      </c>
    </row>
    <row r="2">
      <c r="A2" s="3" t="inlineStr">
        <is>
          <t>Long-term Debt, Fiscal Year Maturity [Abstract]</t>
        </is>
      </c>
    </row>
    <row r="3">
      <c r="A3" s="4" t="inlineStr">
        <is>
          <t>2020</t>
        </is>
      </c>
      <c r="B3" s="6" t="n">
        <v>0</v>
      </c>
    </row>
    <row r="4">
      <c r="A4" s="4" t="inlineStr">
        <is>
          <t>2021</t>
        </is>
      </c>
      <c r="B4" s="5" t="n">
        <v>0</v>
      </c>
    </row>
    <row r="5">
      <c r="A5" s="4" t="inlineStr">
        <is>
          <t>2022</t>
        </is>
      </c>
      <c r="B5" s="5" t="n">
        <v>0</v>
      </c>
    </row>
    <row r="6">
      <c r="A6" s="4" t="inlineStr">
        <is>
          <t>2023</t>
        </is>
      </c>
      <c r="B6" s="5" t="n">
        <v>11995</v>
      </c>
    </row>
    <row r="7">
      <c r="A7" s="4" t="inlineStr">
        <is>
          <t>2024</t>
        </is>
      </c>
      <c r="B7" s="5" t="n">
        <v>272490</v>
      </c>
    </row>
    <row r="8">
      <c r="A8" s="4" t="inlineStr">
        <is>
          <t>Thereafter</t>
        </is>
      </c>
      <c r="B8" s="5" t="n">
        <v>850000</v>
      </c>
    </row>
    <row r="9">
      <c r="A9" s="4" t="inlineStr">
        <is>
          <t>Total debt</t>
        </is>
      </c>
      <c r="B9" s="6" t="n">
        <v>1134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Change in unrecognized losses and prior service costs related to defined benefit pension plans, tax</t>
        </is>
      </c>
      <c r="B4" s="6" t="n">
        <v>0</v>
      </c>
      <c r="C4" s="6" t="n">
        <v>7</v>
      </c>
      <c r="D4" s="6" t="n">
        <v>0</v>
      </c>
      <c r="E4" s="6" t="n">
        <v>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15" customWidth="1" min="2" max="2"/>
  </cols>
  <sheetData>
    <row r="1">
      <c r="A1" s="1" t="inlineStr">
        <is>
          <t>Debt - Debt Redemption Period for Senior Notes (Details)</t>
        </is>
      </c>
      <c r="B1" s="2" t="inlineStr">
        <is>
          <t>9 Months Ended</t>
        </is>
      </c>
    </row>
    <row r="2">
      <c r="B2" s="2" t="inlineStr">
        <is>
          <t>Sep. 30, 2020</t>
        </is>
      </c>
    </row>
    <row r="3">
      <c r="A3" s="4" t="inlineStr">
        <is>
          <t>2024 Senior Notes | February 1, 2020</t>
        </is>
      </c>
    </row>
    <row r="4">
      <c r="A4" s="3" t="inlineStr">
        <is>
          <t>Debt Instrument [Line Items]</t>
        </is>
      </c>
    </row>
    <row r="5">
      <c r="A5" s="4" t="inlineStr">
        <is>
          <t>Debt Instrument, Redemption Price, Percentage</t>
        </is>
      </c>
      <c r="B5" s="4" t="inlineStr">
        <is>
          <t>103.25%</t>
        </is>
      </c>
    </row>
    <row r="6">
      <c r="A6" s="4" t="inlineStr">
        <is>
          <t>2024 Senior Notes | February 1, 2021</t>
        </is>
      </c>
    </row>
    <row r="7">
      <c r="A7" s="3" t="inlineStr">
        <is>
          <t>Debt Instrument [Line Items]</t>
        </is>
      </c>
    </row>
    <row r="8">
      <c r="A8" s="4" t="inlineStr">
        <is>
          <t>Debt Instrument, Redemption Price, Percentage</t>
        </is>
      </c>
      <c r="B8" s="4" t="inlineStr">
        <is>
          <t>101.625%</t>
        </is>
      </c>
    </row>
    <row r="9">
      <c r="A9" s="4" t="inlineStr">
        <is>
          <t>2024 Senior Notes | February 1, 2022 and thereafter</t>
        </is>
      </c>
    </row>
    <row r="10">
      <c r="A10" s="3" t="inlineStr">
        <is>
          <t>Debt Instrument [Line Items]</t>
        </is>
      </c>
    </row>
    <row r="11">
      <c r="A11" s="4" t="inlineStr">
        <is>
          <t>Debt Instrument, Redemption Price, Percentage</t>
        </is>
      </c>
      <c r="B11" s="4" t="inlineStr">
        <is>
          <t>100.00%</t>
        </is>
      </c>
    </row>
    <row r="12">
      <c r="A12" s="4" t="inlineStr">
        <is>
          <t>2025 Senior Notes | January 15, 2021</t>
        </is>
      </c>
    </row>
    <row r="13">
      <c r="A13" s="3" t="inlineStr">
        <is>
          <t>Debt Instrument [Line Items]</t>
        </is>
      </c>
    </row>
    <row r="14">
      <c r="A14" s="4" t="inlineStr">
        <is>
          <t>Debt Instrument, Redemption Price, Percentage</t>
        </is>
      </c>
      <c r="B14" s="4" t="inlineStr">
        <is>
          <t>103.688%</t>
        </is>
      </c>
    </row>
    <row r="15">
      <c r="A15" s="4" t="inlineStr">
        <is>
          <t>2025 Senior Notes | January 15, 2022</t>
        </is>
      </c>
    </row>
    <row r="16">
      <c r="A16" s="3" t="inlineStr">
        <is>
          <t>Debt Instrument [Line Items]</t>
        </is>
      </c>
    </row>
    <row r="17">
      <c r="A17" s="4" t="inlineStr">
        <is>
          <t>Debt Instrument, Redemption Price, Percentage</t>
        </is>
      </c>
      <c r="B17" s="4" t="inlineStr">
        <is>
          <t>101.844%</t>
        </is>
      </c>
    </row>
    <row r="18">
      <c r="A18" s="4" t="inlineStr">
        <is>
          <t>2025 Senior Notes | January 15, 2023 and thereafter</t>
        </is>
      </c>
    </row>
    <row r="19">
      <c r="A19" s="3" t="inlineStr">
        <is>
          <t>Debt Instrument [Line Items]</t>
        </is>
      </c>
    </row>
    <row r="20">
      <c r="A20" s="4" t="inlineStr">
        <is>
          <t>Debt Instrument, Redemption Price, Percentage</t>
        </is>
      </c>
      <c r="B20" s="4" t="inlineStr">
        <is>
          <t>100.00%</t>
        </is>
      </c>
    </row>
    <row r="21">
      <c r="A21" s="4" t="inlineStr">
        <is>
          <t>2026 Senior Notes | January 15, 2021</t>
        </is>
      </c>
    </row>
    <row r="22">
      <c r="A22" s="3" t="inlineStr">
        <is>
          <t>Debt Instrument [Line Items]</t>
        </is>
      </c>
    </row>
    <row r="23">
      <c r="A23" s="4" t="inlineStr">
        <is>
          <t>Debt Instrument, Redemption Price, Percentage</t>
        </is>
      </c>
      <c r="B23" s="4" t="inlineStr">
        <is>
          <t>102.75%</t>
        </is>
      </c>
    </row>
    <row r="24">
      <c r="A24" s="4" t="inlineStr">
        <is>
          <t>2026 Senior Notes | January 15, 2022</t>
        </is>
      </c>
    </row>
    <row r="25">
      <c r="A25" s="3" t="inlineStr">
        <is>
          <t>Debt Instrument [Line Items]</t>
        </is>
      </c>
    </row>
    <row r="26">
      <c r="A26" s="4" t="inlineStr">
        <is>
          <t>Debt Instrument, Redemption Price, Percentage</t>
        </is>
      </c>
      <c r="B26" s="4" t="inlineStr">
        <is>
          <t>101.375%</t>
        </is>
      </c>
    </row>
    <row r="27">
      <c r="A27" s="4" t="inlineStr">
        <is>
          <t>2026 Senior Notes | January 15, 2023 and thereafter</t>
        </is>
      </c>
    </row>
    <row r="28">
      <c r="A28" s="3" t="inlineStr">
        <is>
          <t>Debt Instrument [Line Items]</t>
        </is>
      </c>
    </row>
    <row r="29">
      <c r="A29" s="4" t="inlineStr">
        <is>
          <t>Debt Instrument, Redemption Price, Percentage</t>
        </is>
      </c>
      <c r="B29"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Obligations - Schedule of Net Benefi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t>
        </is>
      </c>
    </row>
    <row r="4">
      <c r="A4" s="3" t="inlineStr">
        <is>
          <t>Defined Benefit Plan Disclosure [Line Items]</t>
        </is>
      </c>
    </row>
    <row r="5">
      <c r="A5" s="4" t="inlineStr">
        <is>
          <t>Service cost</t>
        </is>
      </c>
      <c r="B5" s="6" t="n">
        <v>857</v>
      </c>
      <c r="C5" s="6" t="n">
        <v>721</v>
      </c>
      <c r="D5" s="6" t="n">
        <v>2530</v>
      </c>
      <c r="E5" s="6" t="n">
        <v>2148</v>
      </c>
    </row>
    <row r="6">
      <c r="A6" s="4" t="inlineStr">
        <is>
          <t>Interest cost</t>
        </is>
      </c>
      <c r="B6" s="5" t="n">
        <v>848</v>
      </c>
      <c r="C6" s="5" t="n">
        <v>883</v>
      </c>
      <c r="D6" s="5" t="n">
        <v>2502</v>
      </c>
      <c r="E6" s="5" t="n">
        <v>2632</v>
      </c>
    </row>
    <row r="7">
      <c r="A7" s="4" t="inlineStr">
        <is>
          <t>Expected return on plan assets</t>
        </is>
      </c>
      <c r="B7" s="5" t="n">
        <v>-1106</v>
      </c>
      <c r="C7" s="5" t="n">
        <v>-1009</v>
      </c>
      <c r="D7" s="5" t="n">
        <v>-3271</v>
      </c>
      <c r="E7" s="5" t="n">
        <v>-3008</v>
      </c>
    </row>
    <row r="8">
      <c r="A8" s="4" t="inlineStr">
        <is>
          <t>Amortization of unrecognized items</t>
        </is>
      </c>
      <c r="B8" s="5" t="n">
        <v>232</v>
      </c>
      <c r="C8" s="5" t="n">
        <v>236</v>
      </c>
      <c r="D8" s="5" t="n">
        <v>693</v>
      </c>
      <c r="E8" s="5" t="n">
        <v>704</v>
      </c>
    </row>
    <row r="9">
      <c r="A9" s="4" t="inlineStr">
        <is>
          <t>Net benefit costs</t>
        </is>
      </c>
      <c r="B9" s="5" t="n">
        <v>831</v>
      </c>
      <c r="C9" s="5" t="n">
        <v>831</v>
      </c>
      <c r="D9" s="5" t="n">
        <v>2454</v>
      </c>
      <c r="E9" s="5" t="n">
        <v>2476</v>
      </c>
    </row>
    <row r="10">
      <c r="A10" s="4" t="inlineStr">
        <is>
          <t>Other Postretirement Benefits Plan</t>
        </is>
      </c>
    </row>
    <row r="11">
      <c r="A11" s="3" t="inlineStr">
        <is>
          <t>Defined Benefit Plan Disclosure [Line Items]</t>
        </is>
      </c>
    </row>
    <row r="12">
      <c r="A12" s="4" t="inlineStr">
        <is>
          <t>Service cost</t>
        </is>
      </c>
      <c r="B12" s="5" t="n">
        <v>65</v>
      </c>
      <c r="C12" s="5" t="n">
        <v>68</v>
      </c>
      <c r="D12" s="5" t="n">
        <v>192</v>
      </c>
      <c r="E12" s="5" t="n">
        <v>203</v>
      </c>
    </row>
    <row r="13">
      <c r="A13" s="4" t="inlineStr">
        <is>
          <t>Interest cost</t>
        </is>
      </c>
      <c r="B13" s="5" t="n">
        <v>97</v>
      </c>
      <c r="C13" s="5" t="n">
        <v>137</v>
      </c>
      <c r="D13" s="5" t="n">
        <v>286</v>
      </c>
      <c r="E13" s="5" t="n">
        <v>410</v>
      </c>
    </row>
    <row r="14">
      <c r="A14" s="4" t="inlineStr">
        <is>
          <t>Expected return on plan assets</t>
        </is>
      </c>
      <c r="B14" s="5" t="n">
        <v>0</v>
      </c>
      <c r="C14" s="5" t="n">
        <v>0</v>
      </c>
    </row>
    <row r="15">
      <c r="A15" s="4" t="inlineStr">
        <is>
          <t>Amortization of unrecognized items</t>
        </is>
      </c>
      <c r="B15" s="5" t="n">
        <v>-224</v>
      </c>
      <c r="C15" s="5" t="n">
        <v>-170</v>
      </c>
      <c r="D15" s="5" t="n">
        <v>-662</v>
      </c>
      <c r="E15" s="5" t="n">
        <v>-507</v>
      </c>
    </row>
    <row r="16">
      <c r="A16" s="4" t="inlineStr">
        <is>
          <t>Net benefit costs</t>
        </is>
      </c>
      <c r="B16" s="6" t="n">
        <v>-62</v>
      </c>
      <c r="C16" s="6" t="n">
        <v>35</v>
      </c>
      <c r="D16" s="6" t="n">
        <v>-184</v>
      </c>
      <c r="E16" s="6" t="n">
        <v>1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Obligation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And Retirement Disclosure [Abstract]</t>
        </is>
      </c>
    </row>
    <row r="4">
      <c r="A4" s="4" t="inlineStr">
        <is>
          <t>Defined contribution plan, employer discretionary contribution amount</t>
        </is>
      </c>
      <c r="B4" s="6" t="n">
        <v>320</v>
      </c>
      <c r="C4" s="6" t="n">
        <v>242</v>
      </c>
      <c r="D4" s="6" t="n">
        <v>791</v>
      </c>
      <c r="E4" s="6" t="n">
        <v>988</v>
      </c>
    </row>
    <row r="5">
      <c r="A5" s="4" t="inlineStr">
        <is>
          <t>Multiemployer plan, contributions by employer</t>
        </is>
      </c>
      <c r="B5" s="6" t="n">
        <v>475</v>
      </c>
      <c r="C5" s="6" t="n">
        <v>598</v>
      </c>
      <c r="D5" s="6" t="n">
        <v>1481</v>
      </c>
      <c r="E5" s="6" t="n">
        <v>15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Effective Tax R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Expense Benefit Continuing Operations Income Tax Reconciliation [Abstract]</t>
        </is>
      </c>
    </row>
    <row r="4">
      <c r="A4" s="4" t="inlineStr">
        <is>
          <t>U.S. Federal statutory rate</t>
        </is>
      </c>
      <c r="B4" s="4" t="inlineStr">
        <is>
          <t>21.00%</t>
        </is>
      </c>
      <c r="C4" s="4" t="inlineStr">
        <is>
          <t>21.00%</t>
        </is>
      </c>
      <c r="D4" s="4" t="inlineStr">
        <is>
          <t>21.00%</t>
        </is>
      </c>
      <c r="E4" s="4" t="inlineStr">
        <is>
          <t>21.00%</t>
        </is>
      </c>
    </row>
    <row r="5">
      <c r="A5" s="4" t="inlineStr">
        <is>
          <t>U.S. Federal statutory rate on income before income taxes</t>
        </is>
      </c>
      <c r="B5" s="6" t="n">
        <v>-1212</v>
      </c>
      <c r="C5" s="6" t="n">
        <v>-304</v>
      </c>
      <c r="D5" s="6" t="n">
        <v>-41</v>
      </c>
      <c r="E5" s="6" t="n">
        <v>-20618</v>
      </c>
    </row>
    <row r="6">
      <c r="A6" s="4" t="inlineStr">
        <is>
          <t>Tax differential on foreign income</t>
        </is>
      </c>
      <c r="B6" s="5" t="n">
        <v>611</v>
      </c>
      <c r="C6" s="5" t="n">
        <v>-1177</v>
      </c>
      <c r="D6" s="5" t="n">
        <v>-1270</v>
      </c>
      <c r="E6" s="5" t="n">
        <v>-9539</v>
      </c>
    </row>
    <row r="7">
      <c r="A7" s="4" t="inlineStr">
        <is>
          <t>Effect of foreign earnings</t>
        </is>
      </c>
      <c r="B7" s="5" t="n">
        <v>468</v>
      </c>
      <c r="C7" s="5" t="n">
        <v>892</v>
      </c>
      <c r="D7" s="5" t="n">
        <v>-2402</v>
      </c>
      <c r="E7" s="5" t="n">
        <v>-11148</v>
      </c>
    </row>
    <row r="8">
      <c r="A8" s="4" t="inlineStr">
        <is>
          <t>Valuation allowance</t>
        </is>
      </c>
      <c r="B8" s="5" t="n">
        <v>-919</v>
      </c>
      <c r="C8" s="5" t="n">
        <v>-8934</v>
      </c>
      <c r="D8" s="5" t="n">
        <v>-4084</v>
      </c>
      <c r="E8" s="5" t="n">
        <v>-5173</v>
      </c>
    </row>
    <row r="9">
      <c r="A9" s="4" t="inlineStr">
        <is>
          <t>Tax benefit of partnership structure</t>
        </is>
      </c>
      <c r="B9" s="5" t="n">
        <v>935</v>
      </c>
      <c r="C9" s="5" t="n">
        <v>960</v>
      </c>
      <c r="D9" s="5" t="n">
        <v>2805</v>
      </c>
      <c r="E9" s="5" t="n">
        <v>2881</v>
      </c>
    </row>
    <row r="10">
      <c r="A10" s="4" t="inlineStr">
        <is>
          <t>Non-taxable foreign subsidies</t>
        </is>
      </c>
      <c r="B10" s="5" t="n">
        <v>734</v>
      </c>
      <c r="C10" s="5" t="n">
        <v>1571</v>
      </c>
      <c r="D10" s="5" t="n">
        <v>2098</v>
      </c>
      <c r="E10" s="5" t="n">
        <v>2965</v>
      </c>
    </row>
    <row r="11">
      <c r="A11" s="4" t="inlineStr">
        <is>
          <t>True-up of prior year taxes</t>
        </is>
      </c>
      <c r="B11" s="5" t="n">
        <v>-1996</v>
      </c>
      <c r="C11" s="5" t="n">
        <v>6733</v>
      </c>
      <c r="D11" s="5" t="n">
        <v>-2150</v>
      </c>
      <c r="E11" s="5" t="n">
        <v>5612</v>
      </c>
    </row>
    <row r="12">
      <c r="A12" s="4" t="inlineStr">
        <is>
          <t>Other</t>
        </is>
      </c>
      <c r="B12" s="5" t="n">
        <v>3154</v>
      </c>
      <c r="C12" s="5" t="n">
        <v>15</v>
      </c>
      <c r="D12" s="5" t="n">
        <v>593</v>
      </c>
      <c r="E12" s="5" t="n">
        <v>-81</v>
      </c>
    </row>
    <row r="13">
      <c r="A13" s="4" t="inlineStr">
        <is>
          <t>Total income tax provision</t>
        </is>
      </c>
      <c r="B13" s="5" t="n">
        <v>1775</v>
      </c>
      <c r="C13" s="5" t="n">
        <v>-244</v>
      </c>
      <c r="D13" s="5" t="n">
        <v>-4451</v>
      </c>
      <c r="E13" s="5" t="n">
        <v>-35101</v>
      </c>
    </row>
    <row r="14">
      <c r="A14" s="4" t="inlineStr">
        <is>
          <t>Current income tax provision</t>
        </is>
      </c>
      <c r="B14" s="5" t="n">
        <v>-2480</v>
      </c>
      <c r="C14" s="5" t="n">
        <v>-1950</v>
      </c>
      <c r="D14" s="5" t="n">
        <v>-14781</v>
      </c>
      <c r="E14" s="5" t="n">
        <v>-32742</v>
      </c>
    </row>
    <row r="15">
      <c r="A15" s="4" t="inlineStr">
        <is>
          <t>Deferred income tax recovery (provision)</t>
        </is>
      </c>
      <c r="B15" s="6" t="n">
        <v>4255</v>
      </c>
      <c r="C15" s="6" t="n">
        <v>1706</v>
      </c>
      <c r="D15" s="6" t="n">
        <v>10330</v>
      </c>
      <c r="E15" s="6" t="n">
        <v>-23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5" customWidth="1" min="6" max="6"/>
    <col width="14" customWidth="1" min="7" max="7"/>
  </cols>
  <sheetData>
    <row r="1">
      <c r="A1" s="1" t="inlineStr">
        <is>
          <t>Shareholders' Equity - Summary of Dividends Declared (Details) - USD ($) $ / shares in Units,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Equity [Abstract]</t>
        </is>
      </c>
    </row>
    <row r="4">
      <c r="A4" s="4" t="inlineStr">
        <is>
          <t>Date Declared</t>
        </is>
      </c>
      <c r="B4" s="4" t="inlineStr">
        <is>
          <t>Jul. 30,
		2020</t>
        </is>
      </c>
      <c r="C4" s="4" t="inlineStr">
        <is>
          <t>Apr. 30,
		2020</t>
        </is>
      </c>
      <c r="D4" s="4" t="inlineStr">
        <is>
          <t>Feb. 13,
		2020</t>
        </is>
      </c>
    </row>
    <row r="5">
      <c r="A5" s="4" t="inlineStr">
        <is>
          <t>Dividends declared per common share</t>
        </is>
      </c>
      <c r="B5" s="8" t="n">
        <v>0.065</v>
      </c>
      <c r="C5" s="8" t="n">
        <v>0.065</v>
      </c>
      <c r="D5" s="8" t="n">
        <v>0.1375</v>
      </c>
      <c r="E5" s="8" t="n">
        <v>0.1375</v>
      </c>
      <c r="F5" s="8" t="n">
        <v>0.2675</v>
      </c>
      <c r="G5" s="8" t="n">
        <v>0.4</v>
      </c>
    </row>
    <row r="6">
      <c r="A6" s="4" t="inlineStr">
        <is>
          <t>Dividends, Common Stock, Cash</t>
        </is>
      </c>
      <c r="B6" s="6" t="n">
        <v>4281</v>
      </c>
      <c r="C6" s="6" t="n">
        <v>4282</v>
      </c>
      <c r="D6" s="6" t="n">
        <v>9047</v>
      </c>
      <c r="E6" s="6" t="n">
        <v>9025</v>
      </c>
      <c r="F6" s="6" t="n">
        <v>17610</v>
      </c>
      <c r="G6" s="6" t="n">
        <v>2625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 Additional Information (Details) - USD ($) $ / shares in Units, $ in Thousands</t>
        </is>
      </c>
      <c r="B1" s="2" t="inlineStr">
        <is>
          <t>Oct. 29, 2020</t>
        </is>
      </c>
      <c r="C1" s="2" t="inlineStr">
        <is>
          <t>May 31, 2020</t>
        </is>
      </c>
      <c r="D1" s="2" t="inlineStr">
        <is>
          <t>May 31, 2019</t>
        </is>
      </c>
      <c r="E1" s="2" t="inlineStr">
        <is>
          <t>Sep. 30, 2020</t>
        </is>
      </c>
      <c r="F1" s="2" t="inlineStr">
        <is>
          <t>Jun. 30, 2020</t>
        </is>
      </c>
      <c r="G1" s="2" t="inlineStr">
        <is>
          <t>Mar. 31, 2020</t>
        </is>
      </c>
      <c r="H1" s="2" t="inlineStr">
        <is>
          <t>Sep. 30, 2019</t>
        </is>
      </c>
      <c r="I1" s="2" t="inlineStr">
        <is>
          <t>Sep. 30, 2020</t>
        </is>
      </c>
      <c r="J1" s="2" t="inlineStr">
        <is>
          <t>Sep. 30, 2019</t>
        </is>
      </c>
      <c r="K1" s="2" t="inlineStr">
        <is>
          <t>Dec. 31, 2019</t>
        </is>
      </c>
    </row>
    <row r="2">
      <c r="A2" s="3" t="inlineStr">
        <is>
          <t>Share-based Compensation Arrangement by Share-based Payment Award [Line Items]</t>
        </is>
      </c>
    </row>
    <row r="3">
      <c r="A3" s="4" t="inlineStr">
        <is>
          <t>Dividends declared per common share</t>
        </is>
      </c>
      <c r="E3" s="8" t="n">
        <v>0.065</v>
      </c>
      <c r="F3" s="8" t="n">
        <v>0.065</v>
      </c>
      <c r="G3" s="8" t="n">
        <v>0.1375</v>
      </c>
      <c r="H3" s="8" t="n">
        <v>0.1375</v>
      </c>
      <c r="I3" s="8" t="n">
        <v>0.2675</v>
      </c>
      <c r="J3" s="8" t="n">
        <v>0.4</v>
      </c>
    </row>
    <row r="4">
      <c r="A4" s="4" t="inlineStr">
        <is>
          <t>Stock repurchase program expiration date</t>
        </is>
      </c>
      <c r="D4" s="4" t="inlineStr">
        <is>
          <t>May 31,
		2020</t>
        </is>
      </c>
    </row>
    <row r="5">
      <c r="A5" s="4" t="inlineStr">
        <is>
          <t>Payments for repurchase of common stock</t>
        </is>
      </c>
      <c r="E5" s="6" t="n">
        <v>0</v>
      </c>
      <c r="H5" s="6" t="n">
        <v>0</v>
      </c>
      <c r="I5" s="6" t="n">
        <v>162</v>
      </c>
      <c r="J5" s="6" t="n">
        <v>754</v>
      </c>
    </row>
    <row r="6">
      <c r="A6" s="4" t="inlineStr">
        <is>
          <t>Common shares available for grant</t>
        </is>
      </c>
      <c r="E6" s="5" t="n">
        <v>1700000</v>
      </c>
      <c r="I6" s="5" t="n">
        <v>1700000</v>
      </c>
    </row>
    <row r="7">
      <c r="A7" s="4" t="inlineStr">
        <is>
          <t>Stock Options</t>
        </is>
      </c>
    </row>
    <row r="8">
      <c r="A8" s="3" t="inlineStr">
        <is>
          <t>Share-based Compensation Arrangement by Share-based Payment Award [Line Items]</t>
        </is>
      </c>
    </row>
    <row r="9">
      <c r="A9" s="4" t="inlineStr">
        <is>
          <t>Shares granted</t>
        </is>
      </c>
      <c r="E9" s="5" t="n">
        <v>0</v>
      </c>
      <c r="I9" s="5" t="n">
        <v>0</v>
      </c>
    </row>
    <row r="10">
      <c r="A10" s="4" t="inlineStr">
        <is>
          <t>Shares outstanding</t>
        </is>
      </c>
      <c r="E10" s="5" t="n">
        <v>0</v>
      </c>
      <c r="I10" s="5" t="n">
        <v>0</v>
      </c>
    </row>
    <row r="11">
      <c r="A11" s="4" t="inlineStr">
        <is>
          <t>Restricted Stock Rights</t>
        </is>
      </c>
    </row>
    <row r="12">
      <c r="A12" s="3" t="inlineStr">
        <is>
          <t>Share-based Compensation Arrangement by Share-based Payment Award [Line Items]</t>
        </is>
      </c>
    </row>
    <row r="13">
      <c r="A13" s="4" t="inlineStr">
        <is>
          <t>Shares granted</t>
        </is>
      </c>
      <c r="E13" s="5" t="n">
        <v>0</v>
      </c>
      <c r="I13" s="5" t="n">
        <v>0</v>
      </c>
    </row>
    <row r="14">
      <c r="A14" s="4" t="inlineStr">
        <is>
          <t>Shares outstanding</t>
        </is>
      </c>
      <c r="E14" s="5" t="n">
        <v>0</v>
      </c>
      <c r="I14" s="5" t="n">
        <v>0</v>
      </c>
    </row>
    <row r="15">
      <c r="A15" s="4" t="inlineStr">
        <is>
          <t>Performance Shares</t>
        </is>
      </c>
    </row>
    <row r="16">
      <c r="A16" s="3" t="inlineStr">
        <is>
          <t>Share-based Compensation Arrangement by Share-based Payment Award [Line Items]</t>
        </is>
      </c>
    </row>
    <row r="17">
      <c r="A17" s="4" t="inlineStr">
        <is>
          <t>Shares granted</t>
        </is>
      </c>
      <c r="E17" s="5" t="n">
        <v>0</v>
      </c>
      <c r="I17" s="5" t="n">
        <v>0</v>
      </c>
    </row>
    <row r="18">
      <c r="A18" s="4" t="inlineStr">
        <is>
          <t>Shares outstanding</t>
        </is>
      </c>
      <c r="E18" s="5" t="n">
        <v>0</v>
      </c>
      <c r="I18" s="5" t="n">
        <v>0</v>
      </c>
    </row>
    <row r="19">
      <c r="A19" s="4" t="inlineStr">
        <is>
          <t>Stock Appreciation Rights (SARs)</t>
        </is>
      </c>
    </row>
    <row r="20">
      <c r="A20" s="3" t="inlineStr">
        <is>
          <t>Share-based Compensation Arrangement by Share-based Payment Award [Line Items]</t>
        </is>
      </c>
    </row>
    <row r="21">
      <c r="A21" s="4" t="inlineStr">
        <is>
          <t>Shares granted</t>
        </is>
      </c>
      <c r="E21" s="5" t="n">
        <v>0</v>
      </c>
      <c r="I21" s="5" t="n">
        <v>0</v>
      </c>
    </row>
    <row r="22">
      <c r="A22" s="4" t="inlineStr">
        <is>
          <t>Shares outstanding</t>
        </is>
      </c>
      <c r="E22" s="5" t="n">
        <v>0</v>
      </c>
      <c r="I22" s="5" t="n">
        <v>0</v>
      </c>
    </row>
    <row r="23">
      <c r="A23" s="4" t="inlineStr">
        <is>
          <t>Performance Share Units</t>
        </is>
      </c>
    </row>
    <row r="24">
      <c r="A24" s="3" t="inlineStr">
        <is>
          <t>Share-based Compensation Arrangement by Share-based Payment Award [Line Items]</t>
        </is>
      </c>
    </row>
    <row r="25">
      <c r="A25" s="4" t="inlineStr">
        <is>
          <t>Shares granted</t>
        </is>
      </c>
      <c r="I25" s="5" t="n">
        <v>1140834</v>
      </c>
    </row>
    <row r="26">
      <c r="A26" s="4" t="inlineStr">
        <is>
          <t>Shares outstanding</t>
        </is>
      </c>
      <c r="E26" s="5" t="n">
        <v>2391082</v>
      </c>
      <c r="I26" s="5" t="n">
        <v>2391082</v>
      </c>
      <c r="K26" s="5" t="n">
        <v>1764976</v>
      </c>
    </row>
    <row r="27">
      <c r="A27" s="4" t="inlineStr">
        <is>
          <t>Vesting period</t>
        </is>
      </c>
      <c r="I27" s="4" t="inlineStr">
        <is>
          <t>3 years</t>
        </is>
      </c>
    </row>
    <row r="28">
      <c r="A28" s="4" t="inlineStr">
        <is>
          <t>Expense recognized</t>
        </is>
      </c>
      <c r="E28" s="6" t="n">
        <v>757</v>
      </c>
      <c r="H28" s="5" t="n">
        <v>1066</v>
      </c>
      <c r="I28" s="6" t="n">
        <v>444</v>
      </c>
      <c r="J28" s="5" t="n">
        <v>1669</v>
      </c>
    </row>
    <row r="29">
      <c r="A29" s="4" t="inlineStr">
        <is>
          <t>Restricted Stock</t>
        </is>
      </c>
    </row>
    <row r="30">
      <c r="A30" s="3" t="inlineStr">
        <is>
          <t>Share-based Compensation Arrangement by Share-based Payment Award [Line Items]</t>
        </is>
      </c>
    </row>
    <row r="31">
      <c r="A31" s="4" t="inlineStr">
        <is>
          <t>Shares granted</t>
        </is>
      </c>
      <c r="I31" s="5" t="n">
        <v>68140</v>
      </c>
    </row>
    <row r="32">
      <c r="A32" s="4" t="inlineStr">
        <is>
          <t>Shares outstanding</t>
        </is>
      </c>
      <c r="E32" s="5" t="n">
        <v>68140</v>
      </c>
      <c r="I32" s="5" t="n">
        <v>68140</v>
      </c>
      <c r="K32" s="5" t="n">
        <v>31405</v>
      </c>
    </row>
    <row r="33">
      <c r="A33" s="4" t="inlineStr">
        <is>
          <t>Vesting period</t>
        </is>
      </c>
      <c r="I33" s="4" t="inlineStr">
        <is>
          <t>1 year</t>
        </is>
      </c>
    </row>
    <row r="34">
      <c r="A34" s="4" t="inlineStr">
        <is>
          <t>Expense recognized</t>
        </is>
      </c>
      <c r="E34" s="6" t="n">
        <v>138</v>
      </c>
      <c r="H34" s="6" t="n">
        <v>113</v>
      </c>
      <c r="I34" s="6" t="n">
        <v>371</v>
      </c>
      <c r="J34" s="6" t="n">
        <v>367</v>
      </c>
    </row>
    <row r="35">
      <c r="A35" s="4" t="inlineStr">
        <is>
          <t>Unrecognized compensation cost</t>
        </is>
      </c>
      <c r="E35" s="6" t="n">
        <v>367</v>
      </c>
      <c r="I35" s="6" t="n">
        <v>367</v>
      </c>
    </row>
    <row r="36">
      <c r="A36" s="4" t="inlineStr">
        <is>
          <t>Share Repurchase Program</t>
        </is>
      </c>
    </row>
    <row r="37">
      <c r="A37" s="3" t="inlineStr">
        <is>
          <t>Share-based Compensation Arrangement by Share-based Payment Award [Line Items]</t>
        </is>
      </c>
    </row>
    <row r="38">
      <c r="A38" s="4" t="inlineStr">
        <is>
          <t>Maximum amount of stock which can be repurchased, value</t>
        </is>
      </c>
      <c r="D38" s="6" t="n">
        <v>50000</v>
      </c>
    </row>
    <row r="39">
      <c r="A39" s="4" t="inlineStr">
        <is>
          <t>Payments for repurchase of common stock</t>
        </is>
      </c>
      <c r="C39" s="6" t="n">
        <v>162</v>
      </c>
    </row>
    <row r="40">
      <c r="A40" s="4" t="inlineStr">
        <is>
          <t>Stock repurchased during period, shares</t>
        </is>
      </c>
      <c r="C40" s="5" t="n">
        <v>23584</v>
      </c>
    </row>
    <row r="41">
      <c r="A41" s="4" t="inlineStr">
        <is>
          <t>Average repurchase price per share</t>
        </is>
      </c>
      <c r="C41" s="7" t="n">
        <v>6.84</v>
      </c>
    </row>
    <row r="42">
      <c r="A42" s="4" t="inlineStr">
        <is>
          <t>Dividend Declared | Subsequent Event</t>
        </is>
      </c>
    </row>
    <row r="43">
      <c r="A43" s="3" t="inlineStr">
        <is>
          <t>Share-based Compensation Arrangement by Share-based Payment Award [Line Items]</t>
        </is>
      </c>
    </row>
    <row r="44">
      <c r="A44" s="4" t="inlineStr">
        <is>
          <t>Dividends declared per common share</t>
        </is>
      </c>
      <c r="B44" s="10" t="n">
        <v>0.065</v>
      </c>
    </row>
    <row r="45">
      <c r="A45" s="4" t="inlineStr">
        <is>
          <t>Dividends Payable, Date to be Paid</t>
        </is>
      </c>
      <c r="B45" s="4" t="inlineStr">
        <is>
          <t>Dec. 30,
		2020</t>
        </is>
      </c>
    </row>
    <row r="46">
      <c r="A46" s="4" t="inlineStr">
        <is>
          <t>Dividends Payable, Date of Record</t>
        </is>
      </c>
      <c r="B46" s="4" t="inlineStr">
        <is>
          <t>Dec. 23,
		2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Share Activity - PSU's (Details) - Performance Share Units</t>
        </is>
      </c>
      <c r="B1" s="2" t="inlineStr">
        <is>
          <t>9 Months Ended</t>
        </is>
      </c>
    </row>
    <row r="2">
      <c r="B2" s="2" t="inlineStr">
        <is>
          <t>Sep. 30, 2020shares</t>
        </is>
      </c>
    </row>
    <row r="3">
      <c r="A3" s="3" t="inlineStr">
        <is>
          <t>Share-based Compensation Arrangement by Share-based Payment Award, Equity Instruments Other than Options, Nonvested, Number of Shares [Roll Forward]</t>
        </is>
      </c>
    </row>
    <row r="4">
      <c r="A4" s="4" t="inlineStr">
        <is>
          <t>Outstanding - Beginning</t>
        </is>
      </c>
      <c r="B4" s="5" t="n">
        <v>1764976</v>
      </c>
    </row>
    <row r="5">
      <c r="A5" s="4" t="inlineStr">
        <is>
          <t>Granted</t>
        </is>
      </c>
      <c r="B5" s="5" t="n">
        <v>1140834</v>
      </c>
    </row>
    <row r="6">
      <c r="A6" s="4" t="inlineStr">
        <is>
          <t>Vested and issued (in shares)</t>
        </is>
      </c>
      <c r="B6" s="5" t="n">
        <v>-194948</v>
      </c>
    </row>
    <row r="7">
      <c r="A7" s="4" t="inlineStr">
        <is>
          <t>Forfeited (in shares)</t>
        </is>
      </c>
      <c r="B7" s="5" t="n">
        <v>-319780</v>
      </c>
    </row>
    <row r="8">
      <c r="A8" s="4" t="inlineStr">
        <is>
          <t>Outstanding - Ending</t>
        </is>
      </c>
      <c r="B8" s="5" t="n">
        <v>23910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Share Activity - Restricted Shares (Details) - Restricted Stock</t>
        </is>
      </c>
      <c r="B1" s="2" t="inlineStr">
        <is>
          <t>9 Months Ended</t>
        </is>
      </c>
    </row>
    <row r="2">
      <c r="B2" s="2" t="inlineStr">
        <is>
          <t>Sep. 30, 2020shares</t>
        </is>
      </c>
    </row>
    <row r="3">
      <c r="A3" s="3" t="inlineStr">
        <is>
          <t>Share-based Compensation Arrangement by Share-based Payment Award, Equity Instruments Other than Options, Nonvested, Number of Shares [Roll Forward]</t>
        </is>
      </c>
    </row>
    <row r="4">
      <c r="A4" s="4" t="inlineStr">
        <is>
          <t>Outstanding - Beginning</t>
        </is>
      </c>
      <c r="B4" s="5" t="n">
        <v>31405</v>
      </c>
    </row>
    <row r="5">
      <c r="A5" s="4" t="inlineStr">
        <is>
          <t>Granted</t>
        </is>
      </c>
      <c r="B5" s="5" t="n">
        <v>68140</v>
      </c>
    </row>
    <row r="6">
      <c r="A6" s="4" t="inlineStr">
        <is>
          <t>Vested</t>
        </is>
      </c>
      <c r="B6" s="5" t="n">
        <v>-31405</v>
      </c>
    </row>
    <row r="7">
      <c r="A7" s="4" t="inlineStr">
        <is>
          <t>Outstanding - Ending</t>
        </is>
      </c>
      <c r="B7" s="5" t="n">
        <v>681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of Basic and Diluted Net Income (Los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Per Common Share Basic And Diluted [Line Items]</t>
        </is>
      </c>
    </row>
    <row r="4">
      <c r="A4" s="4" t="inlineStr">
        <is>
          <t>Net income (loss) - basic and diluted</t>
        </is>
      </c>
      <c r="B4" s="6" t="n">
        <v>7545</v>
      </c>
      <c r="C4" s="6" t="n">
        <v>1207</v>
      </c>
      <c r="D4" s="6" t="n">
        <v>-4258</v>
      </c>
      <c r="E4" s="6" t="n">
        <v>63082</v>
      </c>
    </row>
    <row r="5">
      <c r="A5" s="4" t="inlineStr">
        <is>
          <t>Net income (loss) per common share, basic and diluted</t>
        </is>
      </c>
      <c r="B5" s="7" t="n">
        <v>0.11</v>
      </c>
      <c r="C5" s="7" t="n">
        <v>0.02</v>
      </c>
      <c r="D5" s="7" t="n">
        <v>-0.06</v>
      </c>
      <c r="E5" s="7" t="n">
        <v>0.96</v>
      </c>
    </row>
    <row r="6">
      <c r="A6" s="4" t="inlineStr">
        <is>
          <t>Basic, Weighted average number of common shares outstanding</t>
        </is>
      </c>
      <c r="B6" s="5" t="n">
        <v>65799946</v>
      </c>
      <c r="C6" s="5" t="n">
        <v>65598177</v>
      </c>
      <c r="D6" s="5" t="n">
        <v>65757921</v>
      </c>
      <c r="E6" s="5" t="n">
        <v>65538037</v>
      </c>
    </row>
    <row r="7">
      <c r="A7" s="4" t="inlineStr">
        <is>
          <t>Diluted, Weighted average number of common shares outstanding</t>
        </is>
      </c>
      <c r="B7" s="5" t="n">
        <v>65890848</v>
      </c>
      <c r="C7" s="5" t="n">
        <v>65973870</v>
      </c>
      <c r="D7" s="5" t="n">
        <v>65757921</v>
      </c>
      <c r="E7" s="5" t="n">
        <v>65910325</v>
      </c>
    </row>
    <row r="8">
      <c r="A8" s="4" t="inlineStr">
        <is>
          <t>Performance Share Units</t>
        </is>
      </c>
    </row>
    <row r="9">
      <c r="A9" s="3" t="inlineStr">
        <is>
          <t>Net Income Per Common Share Basic And Diluted [Line Items]</t>
        </is>
      </c>
    </row>
    <row r="10">
      <c r="A10" s="4" t="inlineStr">
        <is>
          <t>Effect of dilutive instruments (in shares)</t>
        </is>
      </c>
      <c r="B10" s="5" t="n">
        <v>79489</v>
      </c>
      <c r="C10" s="5" t="n">
        <v>372495</v>
      </c>
      <c r="E10" s="5" t="n">
        <v>358851</v>
      </c>
    </row>
    <row r="11">
      <c r="A11" s="4" t="inlineStr">
        <is>
          <t>Restricted Stock</t>
        </is>
      </c>
    </row>
    <row r="12">
      <c r="A12" s="3" t="inlineStr">
        <is>
          <t>Net Income Per Common Share Basic And Diluted [Line Items]</t>
        </is>
      </c>
    </row>
    <row r="13">
      <c r="A13" s="4" t="inlineStr">
        <is>
          <t>Effect of dilutive instruments (in shares)</t>
        </is>
      </c>
      <c r="B13" s="5" t="n">
        <v>11413</v>
      </c>
      <c r="C13" s="5" t="n">
        <v>3198</v>
      </c>
      <c r="E13" s="5" t="n">
        <v>134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Common Share - Reconciliation of Basic and Diluted Net Income (Loss) Per Common Share (Parenthetical) (Details) - shares</t>
        </is>
      </c>
      <c r="B1" s="2" t="inlineStr">
        <is>
          <t>Sep. 30, 2020</t>
        </is>
      </c>
      <c r="C1" s="2" t="inlineStr">
        <is>
          <t>Sep. 30, 2019</t>
        </is>
      </c>
    </row>
    <row r="2">
      <c r="A2" s="4" t="inlineStr">
        <is>
          <t>Restricted Stock</t>
        </is>
      </c>
    </row>
    <row r="3">
      <c r="A3" s="3" t="inlineStr">
        <is>
          <t>Net Income Per Common Share Basic And Diluted [Line Items]</t>
        </is>
      </c>
    </row>
    <row r="4">
      <c r="A4" s="4" t="inlineStr">
        <is>
          <t>Contingently issuable shares excluded from the basic weighted average shares outstanding</t>
        </is>
      </c>
      <c r="B4" s="5" t="n">
        <v>68140</v>
      </c>
      <c r="C4" s="5" t="n">
        <v>314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Sep. 30, 2020</t>
        </is>
      </c>
      <c r="C1" s="2" t="inlineStr">
        <is>
          <t>Dec. 31, 2019</t>
        </is>
      </c>
    </row>
    <row r="2">
      <c r="A2" s="3" t="inlineStr">
        <is>
          <t>Current assets</t>
        </is>
      </c>
    </row>
    <row r="3">
      <c r="A3" s="4" t="inlineStr">
        <is>
          <t>Cash and cash equivalents</t>
        </is>
      </c>
      <c r="B3" s="6" t="n">
        <v>345580</v>
      </c>
      <c r="C3" s="6" t="n">
        <v>351085</v>
      </c>
    </row>
    <row r="4">
      <c r="A4" s="4" t="inlineStr">
        <is>
          <t>Accounts receivable, net</t>
        </is>
      </c>
      <c r="B4" s="5" t="n">
        <v>202619</v>
      </c>
      <c r="C4" s="5" t="n">
        <v>208740</v>
      </c>
    </row>
    <row r="5">
      <c r="A5" s="4" t="inlineStr">
        <is>
          <t>Inventories</t>
        </is>
      </c>
      <c r="B5" s="5" t="n">
        <v>269864</v>
      </c>
      <c r="C5" s="5" t="n">
        <v>272599</v>
      </c>
    </row>
    <row r="6">
      <c r="A6" s="4" t="inlineStr">
        <is>
          <t>Prepaid expenses and other</t>
        </is>
      </c>
      <c r="B6" s="5" t="n">
        <v>16417</v>
      </c>
      <c r="C6" s="5" t="n">
        <v>12273</v>
      </c>
    </row>
    <row r="7">
      <c r="A7" s="4" t="inlineStr">
        <is>
          <t>Total current assets</t>
        </is>
      </c>
      <c r="B7" s="5" t="n">
        <v>834480</v>
      </c>
      <c r="C7" s="5" t="n">
        <v>844697</v>
      </c>
    </row>
    <row r="8">
      <c r="A8" s="4" t="inlineStr">
        <is>
          <t>Property, plant and equipment, net</t>
        </is>
      </c>
      <c r="B8" s="5" t="n">
        <v>1065345</v>
      </c>
      <c r="C8" s="5" t="n">
        <v>1074242</v>
      </c>
    </row>
    <row r="9">
      <c r="A9" s="4" t="inlineStr">
        <is>
          <t>Investment in joint ventures</t>
        </is>
      </c>
      <c r="B9" s="5" t="n">
        <v>47865</v>
      </c>
      <c r="C9" s="5" t="n">
        <v>53122</v>
      </c>
    </row>
    <row r="10">
      <c r="A10" s="4" t="inlineStr">
        <is>
          <t>Amortizable intangible assets, net</t>
        </is>
      </c>
      <c r="B10" s="5" t="n">
        <v>50132</v>
      </c>
      <c r="C10" s="5" t="n">
        <v>53371</v>
      </c>
    </row>
    <row r="11">
      <c r="A11" s="4" t="inlineStr">
        <is>
          <t>Operating lease right-of-use assets</t>
        </is>
      </c>
      <c r="B11" s="5" t="n">
        <v>12932</v>
      </c>
      <c r="C11" s="5" t="n">
        <v>13004</v>
      </c>
    </row>
    <row r="12">
      <c r="A12" s="4" t="inlineStr">
        <is>
          <t>Other long-term assets</t>
        </is>
      </c>
      <c r="B12" s="5" t="n">
        <v>32744</v>
      </c>
      <c r="C12" s="5" t="n">
        <v>26038</v>
      </c>
    </row>
    <row r="13">
      <c r="A13" s="4" t="inlineStr">
        <is>
          <t>Deferred income tax</t>
        </is>
      </c>
      <c r="B13" s="5" t="n">
        <v>1237</v>
      </c>
      <c r="C13" s="5" t="n">
        <v>1246</v>
      </c>
    </row>
    <row r="14">
      <c r="A14" s="4" t="inlineStr">
        <is>
          <t>Total assets</t>
        </is>
      </c>
      <c r="B14" s="5" t="n">
        <v>2044735</v>
      </c>
      <c r="C14" s="5" t="n">
        <v>2065720</v>
      </c>
    </row>
    <row r="15">
      <c r="A15" s="3" t="inlineStr">
        <is>
          <t>Current liabilities</t>
        </is>
      </c>
    </row>
    <row r="16">
      <c r="A16" s="4" t="inlineStr">
        <is>
          <t>Accounts payable and other</t>
        </is>
      </c>
      <c r="B16" s="5" t="n">
        <v>199992</v>
      </c>
      <c r="C16" s="5" t="n">
        <v>255544</v>
      </c>
    </row>
    <row r="17">
      <c r="A17" s="4" t="inlineStr">
        <is>
          <t>Pension and other post-retirement benefit obligations</t>
        </is>
      </c>
      <c r="B17" s="5" t="n">
        <v>724</v>
      </c>
      <c r="C17" s="5" t="n">
        <v>768</v>
      </c>
    </row>
    <row r="18">
      <c r="A18" s="4" t="inlineStr">
        <is>
          <t>Total current liabilities</t>
        </is>
      </c>
      <c r="B18" s="5" t="n">
        <v>200716</v>
      </c>
      <c r="C18" s="5" t="n">
        <v>256312</v>
      </c>
    </row>
    <row r="19">
      <c r="A19" s="4" t="inlineStr">
        <is>
          <t>Debt</t>
        </is>
      </c>
      <c r="B19" s="5" t="n">
        <v>1124202</v>
      </c>
      <c r="C19" s="5" t="n">
        <v>1087932</v>
      </c>
    </row>
    <row r="20">
      <c r="A20" s="4" t="inlineStr">
        <is>
          <t>Pension and other post-retirement benefit obligations</t>
        </is>
      </c>
      <c r="B20" s="5" t="n">
        <v>24613</v>
      </c>
      <c r="C20" s="5" t="n">
        <v>25489</v>
      </c>
    </row>
    <row r="21">
      <c r="A21" s="4" t="inlineStr">
        <is>
          <t>Finance lease liabilities</t>
        </is>
      </c>
      <c r="B21" s="5" t="n">
        <v>39741</v>
      </c>
      <c r="C21" s="5" t="n">
        <v>31103</v>
      </c>
    </row>
    <row r="22">
      <c r="A22" s="4" t="inlineStr">
        <is>
          <t>Operating lease liabilities</t>
        </is>
      </c>
      <c r="B22" s="5" t="n">
        <v>9912</v>
      </c>
      <c r="C22" s="5" t="n">
        <v>10520</v>
      </c>
    </row>
    <row r="23">
      <c r="A23" s="4" t="inlineStr">
        <is>
          <t>Other long-term liabilities</t>
        </is>
      </c>
      <c r="B23" s="5" t="n">
        <v>14213</v>
      </c>
      <c r="C23" s="5" t="n">
        <v>14114</v>
      </c>
    </row>
    <row r="24">
      <c r="A24" s="4" t="inlineStr">
        <is>
          <t>Deferred income tax</t>
        </is>
      </c>
      <c r="B24" s="5" t="n">
        <v>80631</v>
      </c>
      <c r="C24" s="5" t="n">
        <v>89847</v>
      </c>
    </row>
    <row r="25">
      <c r="A25" s="4" t="inlineStr">
        <is>
          <t>Total liabilities</t>
        </is>
      </c>
      <c r="B25" s="5" t="n">
        <v>1494028</v>
      </c>
      <c r="C25" s="5" t="n">
        <v>1515317</v>
      </c>
    </row>
    <row r="26">
      <c r="A26" s="3" t="inlineStr">
        <is>
          <t>Shareholders’ equity</t>
        </is>
      </c>
    </row>
    <row r="27">
      <c r="A27" s="4" t="inlineStr">
        <is>
          <t>Common shares $1 par value; 200,000,000 authorized; 65,868,000 issued and outstanding (2019 – 65,629,000)</t>
        </is>
      </c>
      <c r="B27" s="5" t="n">
        <v>65800</v>
      </c>
      <c r="C27" s="5" t="n">
        <v>65598</v>
      </c>
    </row>
    <row r="28">
      <c r="A28" s="4" t="inlineStr">
        <is>
          <t>Additional paid-in capital</t>
        </is>
      </c>
      <c r="B28" s="5" t="n">
        <v>345583</v>
      </c>
      <c r="C28" s="5" t="n">
        <v>344994</v>
      </c>
    </row>
    <row r="29">
      <c r="A29" s="4" t="inlineStr">
        <is>
          <t>Retained earnings</t>
        </is>
      </c>
      <c r="B29" s="5" t="n">
        <v>234365</v>
      </c>
      <c r="C29" s="5" t="n">
        <v>256371</v>
      </c>
    </row>
    <row r="30">
      <c r="A30" s="4" t="inlineStr">
        <is>
          <t>Accumulated other comprehensive loss</t>
        </is>
      </c>
      <c r="B30" s="5" t="n">
        <v>-95041</v>
      </c>
      <c r="C30" s="5" t="n">
        <v>-116560</v>
      </c>
    </row>
    <row r="31">
      <c r="A31" s="4" t="inlineStr">
        <is>
          <t>Total shareholders’ equity</t>
        </is>
      </c>
      <c r="B31" s="5" t="n">
        <v>550707</v>
      </c>
      <c r="C31" s="5" t="n">
        <v>550403</v>
      </c>
    </row>
    <row r="32">
      <c r="A32" s="4" t="inlineStr">
        <is>
          <t>Total liabilities and shareholders’ equity</t>
        </is>
      </c>
      <c r="B32" s="5" t="n">
        <v>2044735</v>
      </c>
      <c r="C32" s="5" t="n">
        <v>2065720</v>
      </c>
    </row>
    <row r="33">
      <c r="A33" s="4" t="inlineStr">
        <is>
          <t>Commitments and contingencies (Note 13)</t>
        </is>
      </c>
      <c r="B33" s="4" t="inlineStr">
        <is>
          <t xml:space="preserve"> </t>
        </is>
      </c>
      <c r="C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Income (Loss) Per Common Share - Anti-Dilutive Instruments Excluded from Calculation of Net Income (Loss) Per Common Share (Details)</t>
        </is>
      </c>
      <c r="B1" s="2" t="inlineStr">
        <is>
          <t>9 Months Ended</t>
        </is>
      </c>
    </row>
    <row r="2">
      <c r="B2" s="2" t="inlineStr">
        <is>
          <t>Sep. 30, 2020shares</t>
        </is>
      </c>
    </row>
    <row r="3">
      <c r="A3" s="4" t="inlineStr">
        <is>
          <t>Performance Share Units</t>
        </is>
      </c>
    </row>
    <row r="4">
      <c r="A4" s="3" t="inlineStr">
        <is>
          <t>Net Income Per Common Share Basic And Diluted [Line Items]</t>
        </is>
      </c>
    </row>
    <row r="5">
      <c r="A5" s="4" t="inlineStr">
        <is>
          <t>Antidilutive securities excluded from computation of earnings per common share</t>
        </is>
      </c>
      <c r="B5" s="5" t="n">
        <v>2391082</v>
      </c>
    </row>
    <row r="6">
      <c r="A6" s="4" t="inlineStr">
        <is>
          <t>Restricted Stock</t>
        </is>
      </c>
    </row>
    <row r="7">
      <c r="A7" s="3" t="inlineStr">
        <is>
          <t>Net Income Per Common Share Basic And Diluted [Line Items]</t>
        </is>
      </c>
    </row>
    <row r="8">
      <c r="A8" s="4" t="inlineStr">
        <is>
          <t>Antidilutive securities excluded from computation of earnings per common share</t>
        </is>
      </c>
      <c r="B8" s="5" t="n">
        <v>681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 in Accumulated Other Comprehensive Loss by Compon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Total shareholders' equity</t>
        </is>
      </c>
      <c r="B4" s="6" t="n">
        <v>494260</v>
      </c>
      <c r="C4" s="6" t="n">
        <v>646525</v>
      </c>
      <c r="D4" s="6" t="n">
        <v>550403</v>
      </c>
      <c r="E4" s="6" t="n">
        <v>581429</v>
      </c>
    </row>
    <row r="5">
      <c r="A5" s="4" t="inlineStr">
        <is>
          <t>Other comprehensive income (loss), net of taxes</t>
        </is>
      </c>
      <c r="B5" s="5" t="n">
        <v>52288</v>
      </c>
      <c r="C5" s="5" t="n">
        <v>-48499</v>
      </c>
      <c r="D5" s="5" t="n">
        <v>21519</v>
      </c>
      <c r="E5" s="5" t="n">
        <v>-28151</v>
      </c>
    </row>
    <row r="6">
      <c r="A6" s="4" t="inlineStr">
        <is>
          <t>Total shareholders' equity</t>
        </is>
      </c>
      <c r="B6" s="5" t="n">
        <v>550707</v>
      </c>
      <c r="C6" s="5" t="n">
        <v>591387</v>
      </c>
      <c r="D6" s="5" t="n">
        <v>550707</v>
      </c>
      <c r="E6" s="5" t="n">
        <v>591387</v>
      </c>
    </row>
    <row r="7">
      <c r="A7" s="4" t="inlineStr">
        <is>
          <t>Foreign Currency Translation Adjustment</t>
        </is>
      </c>
    </row>
    <row r="8">
      <c r="A8" s="3" t="inlineStr">
        <is>
          <t>Accumulated Other Comprehensive Income (Loss) [Line Items]</t>
        </is>
      </c>
    </row>
    <row r="9">
      <c r="A9" s="4" t="inlineStr">
        <is>
          <t>Total shareholders' equity</t>
        </is>
      </c>
      <c r="D9" s="5" t="n">
        <v>-114709</v>
      </c>
    </row>
    <row r="10">
      <c r="A10" s="4" t="inlineStr">
        <is>
          <t>Other comprehensive income before reclassifications</t>
        </is>
      </c>
      <c r="D10" s="5" t="n">
        <v>21488</v>
      </c>
    </row>
    <row r="11">
      <c r="A11" s="4" t="inlineStr">
        <is>
          <t>Amounts reclassified from accumulated other comprehensive loss</t>
        </is>
      </c>
      <c r="D11" s="5" t="n">
        <v>0</v>
      </c>
    </row>
    <row r="12">
      <c r="A12" s="4" t="inlineStr">
        <is>
          <t>Other comprehensive income (loss), net of taxes</t>
        </is>
      </c>
      <c r="D12" s="5" t="n">
        <v>21488</v>
      </c>
    </row>
    <row r="13">
      <c r="A13" s="4" t="inlineStr">
        <is>
          <t>Total shareholders' equity</t>
        </is>
      </c>
      <c r="B13" s="5" t="n">
        <v>-93221</v>
      </c>
      <c r="D13" s="5" t="n">
        <v>-93221</v>
      </c>
    </row>
    <row r="14">
      <c r="A14" s="4" t="inlineStr">
        <is>
          <t>Defined Benefit Pension and Other Post-Retirement Benefit Items</t>
        </is>
      </c>
    </row>
    <row r="15">
      <c r="A15" s="3" t="inlineStr">
        <is>
          <t>Accumulated Other Comprehensive Income (Loss) [Line Items]</t>
        </is>
      </c>
    </row>
    <row r="16">
      <c r="A16" s="4" t="inlineStr">
        <is>
          <t>Total shareholders' equity</t>
        </is>
      </c>
      <c r="D16" s="5" t="n">
        <v>-1851</v>
      </c>
    </row>
    <row r="17">
      <c r="A17" s="4" t="inlineStr">
        <is>
          <t>Other comprehensive income before reclassifications</t>
        </is>
      </c>
      <c r="D17" s="5" t="n">
        <v>0</v>
      </c>
    </row>
    <row r="18">
      <c r="A18" s="4" t="inlineStr">
        <is>
          <t>Amounts reclassified from accumulated other comprehensive loss</t>
        </is>
      </c>
      <c r="D18" s="5" t="n">
        <v>31</v>
      </c>
    </row>
    <row r="19">
      <c r="A19" s="4" t="inlineStr">
        <is>
          <t>Other comprehensive income (loss), net of taxes</t>
        </is>
      </c>
      <c r="D19" s="5" t="n">
        <v>31</v>
      </c>
    </row>
    <row r="20">
      <c r="A20" s="4" t="inlineStr">
        <is>
          <t>Total shareholders' equity</t>
        </is>
      </c>
      <c r="B20" s="5" t="n">
        <v>-1820</v>
      </c>
      <c r="D20" s="5" t="n">
        <v>-1820</v>
      </c>
    </row>
    <row r="21">
      <c r="A21" s="4" t="inlineStr">
        <is>
          <t>Accumulated Other Comprehensive Loss</t>
        </is>
      </c>
    </row>
    <row r="22">
      <c r="A22" s="3" t="inlineStr">
        <is>
          <t>Accumulated Other Comprehensive Income (Loss) [Line Items]</t>
        </is>
      </c>
    </row>
    <row r="23">
      <c r="A23" s="4" t="inlineStr">
        <is>
          <t>Total shareholders' equity</t>
        </is>
      </c>
      <c r="B23" s="5" t="n">
        <v>-147329</v>
      </c>
      <c r="C23" s="5" t="n">
        <v>-107822</v>
      </c>
      <c r="D23" s="5" t="n">
        <v>-116560</v>
      </c>
      <c r="E23" s="5" t="n">
        <v>-128170</v>
      </c>
    </row>
    <row r="24">
      <c r="A24" s="4" t="inlineStr">
        <is>
          <t>Other comprehensive income before reclassifications</t>
        </is>
      </c>
      <c r="D24" s="5" t="n">
        <v>21488</v>
      </c>
    </row>
    <row r="25">
      <c r="A25" s="4" t="inlineStr">
        <is>
          <t>Amounts reclassified from accumulated other comprehensive loss</t>
        </is>
      </c>
      <c r="D25" s="5" t="n">
        <v>31</v>
      </c>
    </row>
    <row r="26">
      <c r="A26" s="4" t="inlineStr">
        <is>
          <t>Other comprehensive income (loss), net of taxes</t>
        </is>
      </c>
      <c r="B26" s="5" t="n">
        <v>52288</v>
      </c>
      <c r="C26" s="5" t="n">
        <v>-48499</v>
      </c>
      <c r="D26" s="5" t="n">
        <v>21519</v>
      </c>
      <c r="E26" s="5" t="n">
        <v>-28151</v>
      </c>
    </row>
    <row r="27">
      <c r="A27" s="4" t="inlineStr">
        <is>
          <t>Total shareholders' equity</t>
        </is>
      </c>
      <c r="B27" s="6" t="n">
        <v>-95041</v>
      </c>
      <c r="C27" s="6" t="n">
        <v>-156321</v>
      </c>
      <c r="D27" s="6" t="n">
        <v>-95041</v>
      </c>
      <c r="E27" s="6" t="n">
        <v>-1563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MPR - Cariboo Mill</t>
        </is>
      </c>
    </row>
    <row r="4">
      <c r="A4" s="3" t="inlineStr">
        <is>
          <t>Related Party Transaction [Line Items]</t>
        </is>
      </c>
    </row>
    <row r="5">
      <c r="A5" s="4" t="inlineStr">
        <is>
          <t>Ownership percentage</t>
        </is>
      </c>
      <c r="B5" s="4" t="inlineStr">
        <is>
          <t>50.00%</t>
        </is>
      </c>
      <c r="D5" s="4" t="inlineStr">
        <is>
          <t>50.00%</t>
        </is>
      </c>
    </row>
    <row r="6">
      <c r="A6" s="4" t="inlineStr">
        <is>
          <t>Related party transaction, purchases from related party</t>
        </is>
      </c>
      <c r="B6" s="6" t="n">
        <v>20717</v>
      </c>
      <c r="C6" s="6" t="n">
        <v>21232</v>
      </c>
      <c r="D6" s="6" t="n">
        <v>54253</v>
      </c>
      <c r="E6" s="6" t="n">
        <v>76388</v>
      </c>
    </row>
    <row r="7">
      <c r="A7" s="4" t="inlineStr">
        <is>
          <t>Receivable balance from related party</t>
        </is>
      </c>
      <c r="B7" s="6" t="n">
        <v>4482</v>
      </c>
      <c r="D7" s="6" t="n">
        <v>4482</v>
      </c>
      <c r="F7" s="6" t="n">
        <v>3462</v>
      </c>
    </row>
    <row r="8">
      <c r="A8" s="4" t="inlineStr">
        <is>
          <t>MPR - logging JV</t>
        </is>
      </c>
    </row>
    <row r="9">
      <c r="A9" s="3" t="inlineStr">
        <is>
          <t>Related Party Transaction [Line Items]</t>
        </is>
      </c>
    </row>
    <row r="10">
      <c r="A10" s="4" t="inlineStr">
        <is>
          <t>Ownership percentage</t>
        </is>
      </c>
      <c r="B10" s="4" t="inlineStr">
        <is>
          <t>50.00%</t>
        </is>
      </c>
      <c r="D10" s="4" t="inlineStr">
        <is>
          <t>50.00%</t>
        </is>
      </c>
    </row>
    <row r="11">
      <c r="A11" s="4" t="inlineStr">
        <is>
          <t>Related party transaction, purchases from related party</t>
        </is>
      </c>
      <c r="B11" s="6" t="n">
        <v>3265</v>
      </c>
      <c r="C11" s="6" t="n">
        <v>3074</v>
      </c>
      <c r="D11" s="6" t="n">
        <v>11543</v>
      </c>
      <c r="E11" s="6" t="n">
        <v>11923</v>
      </c>
    </row>
    <row r="12">
      <c r="A12" s="4" t="inlineStr">
        <is>
          <t>Accounts payable, related parties</t>
        </is>
      </c>
      <c r="B12" s="6" t="n">
        <v>463</v>
      </c>
      <c r="D12" s="6" t="n">
        <v>463</v>
      </c>
      <c r="F12" s="6" t="n">
        <v>11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25" customWidth="1" min="2" max="2"/>
    <col width="21" customWidth="1" min="3" max="3"/>
    <col width="25" customWidth="1" min="4" max="4"/>
    <col width="21" customWidth="1" min="5" max="5"/>
    <col width="21" customWidth="1" min="6" max="6"/>
  </cols>
  <sheetData>
    <row r="1">
      <c r="A1" s="1" t="inlineStr">
        <is>
          <t>Segment Information - Additional Information (Details) $ in Thousands</t>
        </is>
      </c>
      <c r="B1" s="2" t="inlineStr">
        <is>
          <t>3 Months Ended</t>
        </is>
      </c>
      <c r="D1" s="2" t="inlineStr">
        <is>
          <t>9 Months Ended</t>
        </is>
      </c>
    </row>
    <row r="2">
      <c r="B2" s="2" t="inlineStr">
        <is>
          <t>Sep. 30, 2020USD ($)mill</t>
        </is>
      </c>
      <c r="C2" s="2" t="inlineStr">
        <is>
          <t>Sep. 30, 2019USD ($)</t>
        </is>
      </c>
      <c r="D2" s="2" t="inlineStr">
        <is>
          <t>Sep. 30, 2020USD ($)mill</t>
        </is>
      </c>
      <c r="E2" s="2" t="inlineStr">
        <is>
          <t>Sep. 30, 2019USD ($)</t>
        </is>
      </c>
      <c r="F2" s="2" t="inlineStr">
        <is>
          <t>Dec. 31, 2019USD ($)</t>
        </is>
      </c>
    </row>
    <row r="3">
      <c r="A3" s="3" t="inlineStr">
        <is>
          <t>Segment Reporting Information [Line Items]</t>
        </is>
      </c>
    </row>
    <row r="4">
      <c r="A4" s="4" t="inlineStr">
        <is>
          <t>Number of pulp mills | mill</t>
        </is>
      </c>
      <c r="B4" s="5" t="n">
        <v>4</v>
      </c>
      <c r="D4" s="5" t="n">
        <v>4</v>
      </c>
    </row>
    <row r="5">
      <c r="A5" s="4" t="inlineStr">
        <is>
          <t>Assets</t>
        </is>
      </c>
      <c r="B5" s="6" t="n">
        <v>2044735</v>
      </c>
      <c r="D5" s="6" t="n">
        <v>2044735</v>
      </c>
      <c r="F5" s="6" t="n">
        <v>2065720</v>
      </c>
    </row>
    <row r="6">
      <c r="A6" s="4" t="inlineStr">
        <is>
          <t>Investment in joint ventures</t>
        </is>
      </c>
      <c r="B6" s="5" t="n">
        <v>47865</v>
      </c>
      <c r="D6" s="5" t="n">
        <v>47865</v>
      </c>
      <c r="F6" s="5" t="n">
        <v>53122</v>
      </c>
    </row>
    <row r="7">
      <c r="A7" s="4" t="inlineStr">
        <is>
          <t>Revenues</t>
        </is>
      </c>
      <c r="B7" s="5" t="n">
        <v>333151</v>
      </c>
      <c r="C7" s="6" t="n">
        <v>383536</v>
      </c>
      <c r="D7" s="5" t="n">
        <v>1024945</v>
      </c>
      <c r="E7" s="6" t="n">
        <v>1293239</v>
      </c>
    </row>
    <row r="8">
      <c r="A8" s="4" t="inlineStr">
        <is>
          <t>Operating Segments | Market Pulp</t>
        </is>
      </c>
    </row>
    <row r="9">
      <c r="A9" s="3" t="inlineStr">
        <is>
          <t>Segment Reporting Information [Line Items]</t>
        </is>
      </c>
    </row>
    <row r="10">
      <c r="A10" s="4" t="inlineStr">
        <is>
          <t>Assets</t>
        </is>
      </c>
      <c r="B10" s="5" t="n">
        <v>1767397</v>
      </c>
      <c r="D10" s="5" t="n">
        <v>1767397</v>
      </c>
      <c r="F10" s="5" t="n">
        <v>1782105</v>
      </c>
    </row>
    <row r="11">
      <c r="A11" s="4" t="inlineStr">
        <is>
          <t>Revenues</t>
        </is>
      </c>
      <c r="B11" s="5" t="n">
        <v>274916</v>
      </c>
      <c r="C11" s="5" t="n">
        <v>345060</v>
      </c>
      <c r="D11" s="5" t="n">
        <v>876567</v>
      </c>
      <c r="E11" s="5" t="n">
        <v>1166333</v>
      </c>
    </row>
    <row r="12">
      <c r="A12" s="4" t="inlineStr">
        <is>
          <t>Operating Segments | Wood Products</t>
        </is>
      </c>
    </row>
    <row r="13">
      <c r="A13" s="3" t="inlineStr">
        <is>
          <t>Segment Reporting Information [Line Items]</t>
        </is>
      </c>
    </row>
    <row r="14">
      <c r="A14" s="4" t="inlineStr">
        <is>
          <t>Assets</t>
        </is>
      </c>
      <c r="B14" s="5" t="n">
        <v>99743</v>
      </c>
      <c r="D14" s="5" t="n">
        <v>99743</v>
      </c>
      <c r="F14" s="5" t="n">
        <v>83102</v>
      </c>
    </row>
    <row r="15">
      <c r="A15" s="4" t="inlineStr">
        <is>
          <t>Revenues</t>
        </is>
      </c>
      <c r="B15" s="5" t="n">
        <v>57053</v>
      </c>
      <c r="C15" s="5" t="n">
        <v>36458</v>
      </c>
      <c r="D15" s="5" t="n">
        <v>144558</v>
      </c>
      <c r="E15" s="5" t="n">
        <v>120349</v>
      </c>
    </row>
    <row r="16">
      <c r="A16" s="4" t="inlineStr">
        <is>
          <t>Corporate, Non-Segment</t>
        </is>
      </c>
    </row>
    <row r="17">
      <c r="A17" s="3" t="inlineStr">
        <is>
          <t>Segment Reporting Information [Line Items]</t>
        </is>
      </c>
    </row>
    <row r="18">
      <c r="A18" s="4" t="inlineStr">
        <is>
          <t>Assets</t>
        </is>
      </c>
      <c r="B18" s="5" t="n">
        <v>177595</v>
      </c>
      <c r="D18" s="5" t="n">
        <v>177595</v>
      </c>
      <c r="F18" s="6" t="n">
        <v>200513</v>
      </c>
    </row>
    <row r="19">
      <c r="A19" s="4" t="inlineStr">
        <is>
          <t>Revenues</t>
        </is>
      </c>
      <c r="B19" s="5" t="n">
        <v>1182</v>
      </c>
      <c r="C19" s="5" t="n">
        <v>2018</v>
      </c>
      <c r="D19" s="5" t="n">
        <v>3820</v>
      </c>
      <c r="E19" s="5" t="n">
        <v>6557</v>
      </c>
    </row>
    <row r="20">
      <c r="A20" s="4" t="inlineStr">
        <is>
          <t>Intersegment Eliminations | Market Pulp</t>
        </is>
      </c>
    </row>
    <row r="21">
      <c r="A21" s="3" t="inlineStr">
        <is>
          <t>Segment Reporting Information [Line Items]</t>
        </is>
      </c>
    </row>
    <row r="22">
      <c r="A22" s="4" t="inlineStr">
        <is>
          <t>Revenues</t>
        </is>
      </c>
      <c r="B22" s="5" t="n">
        <v>42</v>
      </c>
      <c r="C22" s="5" t="n">
        <v>59</v>
      </c>
      <c r="D22" s="5" t="n">
        <v>388</v>
      </c>
      <c r="E22" s="5" t="n">
        <v>423</v>
      </c>
    </row>
    <row r="23">
      <c r="A23" s="4" t="inlineStr">
        <is>
          <t>Intersegment Eliminations | Wood Products</t>
        </is>
      </c>
    </row>
    <row r="24">
      <c r="A24" s="3" t="inlineStr">
        <is>
          <t>Segment Reporting Information [Line Items]</t>
        </is>
      </c>
    </row>
    <row r="25">
      <c r="A25" s="4" t="inlineStr">
        <is>
          <t>Revenues</t>
        </is>
      </c>
      <c r="B25" s="6" t="n">
        <v>2246</v>
      </c>
      <c r="C25" s="6" t="n">
        <v>2360</v>
      </c>
      <c r="D25" s="6" t="n">
        <v>9676</v>
      </c>
      <c r="E25" s="6" t="n">
        <v>11713</v>
      </c>
    </row>
    <row r="26">
      <c r="A26" s="4" t="inlineStr">
        <is>
          <t>MPR - Cariboo Mill</t>
        </is>
      </c>
    </row>
    <row r="27">
      <c r="A27" s="3" t="inlineStr">
        <is>
          <t>Segment Reporting Information [Line Items]</t>
        </is>
      </c>
    </row>
    <row r="28">
      <c r="A28" s="4" t="inlineStr">
        <is>
          <t>Ownership percentage</t>
        </is>
      </c>
      <c r="B28" s="4" t="inlineStr">
        <is>
          <t>50.00%</t>
        </is>
      </c>
      <c r="D28" s="4" t="inlineStr">
        <is>
          <t>5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Result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revenues</t>
        </is>
      </c>
      <c r="B4" s="6" t="n">
        <v>333151</v>
      </c>
      <c r="C4" s="6" t="n">
        <v>383536</v>
      </c>
      <c r="D4" s="6" t="n">
        <v>1024945</v>
      </c>
      <c r="E4" s="6" t="n">
        <v>1293239</v>
      </c>
    </row>
    <row r="5">
      <c r="A5" s="4" t="inlineStr">
        <is>
          <t>Operating income (loss)</t>
        </is>
      </c>
      <c r="B5" s="5" t="n">
        <v>13736</v>
      </c>
      <c r="C5" s="5" t="n">
        <v>18747</v>
      </c>
      <c r="D5" s="5" t="n">
        <v>48113</v>
      </c>
      <c r="E5" s="5" t="n">
        <v>150109</v>
      </c>
    </row>
    <row r="6">
      <c r="A6" s="4" t="inlineStr">
        <is>
          <t>Depreciation and amortization</t>
        </is>
      </c>
      <c r="B6" s="5" t="n">
        <v>31884</v>
      </c>
      <c r="C6" s="5" t="n">
        <v>32052</v>
      </c>
      <c r="D6" s="5" t="n">
        <v>95031</v>
      </c>
      <c r="E6" s="5" t="n">
        <v>94447</v>
      </c>
    </row>
    <row r="7">
      <c r="A7" s="4" t="inlineStr">
        <is>
          <t>Total assets</t>
        </is>
      </c>
      <c r="B7" s="5" t="n">
        <v>2044735</v>
      </c>
      <c r="D7" s="5" t="n">
        <v>2044735</v>
      </c>
      <c r="F7" s="6" t="n">
        <v>2065720</v>
      </c>
    </row>
    <row r="8">
      <c r="A8" s="4" t="inlineStr">
        <is>
          <t>Pulp</t>
        </is>
      </c>
    </row>
    <row r="9">
      <c r="A9" s="3" t="inlineStr">
        <is>
          <t>Segment Reporting Information [Line Items]</t>
        </is>
      </c>
    </row>
    <row r="10">
      <c r="A10" s="4" t="inlineStr">
        <is>
          <t>Total revenues</t>
        </is>
      </c>
      <c r="B10" s="5" t="n">
        <v>253056</v>
      </c>
      <c r="C10" s="5" t="n">
        <v>322707</v>
      </c>
      <c r="D10" s="5" t="n">
        <v>808923</v>
      </c>
      <c r="E10" s="5" t="n">
        <v>1095225</v>
      </c>
    </row>
    <row r="11">
      <c r="A11" s="4" t="inlineStr">
        <is>
          <t>Lumber</t>
        </is>
      </c>
    </row>
    <row r="12">
      <c r="A12" s="3" t="inlineStr">
        <is>
          <t>Segment Reporting Information [Line Items]</t>
        </is>
      </c>
    </row>
    <row r="13">
      <c r="A13" s="4" t="inlineStr">
        <is>
          <t>Total revenues</t>
        </is>
      </c>
      <c r="B13" s="5" t="n">
        <v>53612</v>
      </c>
      <c r="C13" s="5" t="n">
        <v>32687</v>
      </c>
      <c r="D13" s="5" t="n">
        <v>132209</v>
      </c>
      <c r="E13" s="5" t="n">
        <v>107172</v>
      </c>
    </row>
    <row r="14">
      <c r="A14" s="4" t="inlineStr">
        <is>
          <t>Energy and Chemicals</t>
        </is>
      </c>
    </row>
    <row r="15">
      <c r="A15" s="3" t="inlineStr">
        <is>
          <t>Segment Reporting Information [Line Items]</t>
        </is>
      </c>
    </row>
    <row r="16">
      <c r="A16" s="4" t="inlineStr">
        <is>
          <t>Total revenues</t>
        </is>
      </c>
      <c r="B16" s="5" t="n">
        <v>25268</v>
      </c>
      <c r="C16" s="5" t="n">
        <v>25992</v>
      </c>
      <c r="D16" s="5" t="n">
        <v>78950</v>
      </c>
      <c r="E16" s="5" t="n">
        <v>84740</v>
      </c>
    </row>
    <row r="17">
      <c r="A17" s="4" t="inlineStr">
        <is>
          <t>Wood Residuals</t>
        </is>
      </c>
    </row>
    <row r="18">
      <c r="A18" s="3" t="inlineStr">
        <is>
          <t>Segment Reporting Information [Line Items]</t>
        </is>
      </c>
    </row>
    <row r="19">
      <c r="A19" s="4" t="inlineStr">
        <is>
          <t>Total revenues</t>
        </is>
      </c>
      <c r="B19" s="5" t="n">
        <v>1215</v>
      </c>
      <c r="C19" s="5" t="n">
        <v>2150</v>
      </c>
      <c r="D19" s="5" t="n">
        <v>4863</v>
      </c>
      <c r="E19" s="5" t="n">
        <v>6102</v>
      </c>
    </row>
    <row r="20">
      <c r="A20" s="4" t="inlineStr">
        <is>
          <t>Operating Segments | Market Pulp</t>
        </is>
      </c>
    </row>
    <row r="21">
      <c r="A21" s="3" t="inlineStr">
        <is>
          <t>Segment Reporting Information [Line Items]</t>
        </is>
      </c>
    </row>
    <row r="22">
      <c r="A22" s="4" t="inlineStr">
        <is>
          <t>Total revenues</t>
        </is>
      </c>
      <c r="B22" s="5" t="n">
        <v>274916</v>
      </c>
      <c r="C22" s="5" t="n">
        <v>345060</v>
      </c>
      <c r="D22" s="5" t="n">
        <v>876567</v>
      </c>
      <c r="E22" s="5" t="n">
        <v>1166333</v>
      </c>
    </row>
    <row r="23">
      <c r="A23" s="4" t="inlineStr">
        <is>
          <t>Operating income (loss)</t>
        </is>
      </c>
      <c r="B23" s="5" t="n">
        <v>3753</v>
      </c>
      <c r="C23" s="5" t="n">
        <v>21386</v>
      </c>
      <c r="D23" s="5" t="n">
        <v>33302</v>
      </c>
      <c r="E23" s="5" t="n">
        <v>157157</v>
      </c>
    </row>
    <row r="24">
      <c r="A24" s="4" t="inlineStr">
        <is>
          <t>Depreciation and amortization</t>
        </is>
      </c>
      <c r="B24" s="5" t="n">
        <v>28251</v>
      </c>
      <c r="C24" s="5" t="n">
        <v>29744</v>
      </c>
      <c r="D24" s="5" t="n">
        <v>85841</v>
      </c>
      <c r="E24" s="5" t="n">
        <v>87616</v>
      </c>
    </row>
    <row r="25">
      <c r="A25" s="4" t="inlineStr">
        <is>
          <t>Total assets</t>
        </is>
      </c>
      <c r="B25" s="5" t="n">
        <v>1767397</v>
      </c>
      <c r="D25" s="5" t="n">
        <v>1767397</v>
      </c>
      <c r="F25" s="5" t="n">
        <v>1782105</v>
      </c>
    </row>
    <row r="26">
      <c r="A26" s="4" t="inlineStr">
        <is>
          <t>Operating Segments | Wood Products</t>
        </is>
      </c>
    </row>
    <row r="27">
      <c r="A27" s="3" t="inlineStr">
        <is>
          <t>Segment Reporting Information [Line Items]</t>
        </is>
      </c>
    </row>
    <row r="28">
      <c r="A28" s="4" t="inlineStr">
        <is>
          <t>Total revenues</t>
        </is>
      </c>
      <c r="B28" s="5" t="n">
        <v>57053</v>
      </c>
      <c r="C28" s="5" t="n">
        <v>36458</v>
      </c>
      <c r="D28" s="5" t="n">
        <v>144558</v>
      </c>
      <c r="E28" s="5" t="n">
        <v>120349</v>
      </c>
    </row>
    <row r="29">
      <c r="A29" s="4" t="inlineStr">
        <is>
          <t>Operating income (loss)</t>
        </is>
      </c>
      <c r="B29" s="5" t="n">
        <v>11963</v>
      </c>
      <c r="C29" s="5" t="n">
        <v>544</v>
      </c>
      <c r="D29" s="5" t="n">
        <v>21845</v>
      </c>
      <c r="E29" s="5" t="n">
        <v>2075</v>
      </c>
    </row>
    <row r="30">
      <c r="A30" s="4" t="inlineStr">
        <is>
          <t>Depreciation and amortization</t>
        </is>
      </c>
      <c r="B30" s="5" t="n">
        <v>3446</v>
      </c>
      <c r="C30" s="5" t="n">
        <v>2016</v>
      </c>
      <c r="D30" s="5" t="n">
        <v>8627</v>
      </c>
      <c r="E30" s="5" t="n">
        <v>5937</v>
      </c>
    </row>
    <row r="31">
      <c r="A31" s="4" t="inlineStr">
        <is>
          <t>Total assets</t>
        </is>
      </c>
      <c r="B31" s="5" t="n">
        <v>99743</v>
      </c>
      <c r="D31" s="5" t="n">
        <v>99743</v>
      </c>
      <c r="F31" s="5" t="n">
        <v>83102</v>
      </c>
    </row>
    <row r="32">
      <c r="A32" s="4" t="inlineStr">
        <is>
          <t>Operating Segments | Pulp | Market Pulp</t>
        </is>
      </c>
    </row>
    <row r="33">
      <c r="A33" s="3" t="inlineStr">
        <is>
          <t>Segment Reporting Information [Line Items]</t>
        </is>
      </c>
    </row>
    <row r="34">
      <c r="A34" s="4" t="inlineStr">
        <is>
          <t>Total revenues</t>
        </is>
      </c>
      <c r="B34" s="5" t="n">
        <v>253056</v>
      </c>
      <c r="C34" s="5" t="n">
        <v>322707</v>
      </c>
      <c r="D34" s="5" t="n">
        <v>808923</v>
      </c>
      <c r="E34" s="5" t="n">
        <v>1095225</v>
      </c>
    </row>
    <row r="35">
      <c r="A35" s="4" t="inlineStr">
        <is>
          <t>Operating Segments | Pulp | Wood Products</t>
        </is>
      </c>
    </row>
    <row r="36">
      <c r="A36" s="3" t="inlineStr">
        <is>
          <t>Segment Reporting Information [Line Items]</t>
        </is>
      </c>
    </row>
    <row r="37">
      <c r="A37" s="4" t="inlineStr">
        <is>
          <t>Total revenues</t>
        </is>
      </c>
      <c r="B37" s="5" t="n">
        <v>0</v>
      </c>
      <c r="C37" s="5" t="n">
        <v>0</v>
      </c>
      <c r="D37" s="5" t="n">
        <v>0</v>
      </c>
      <c r="E37" s="5" t="n">
        <v>0</v>
      </c>
    </row>
    <row r="38">
      <c r="A38" s="4" t="inlineStr">
        <is>
          <t>Operating Segments | Lumber | Market Pulp</t>
        </is>
      </c>
    </row>
    <row r="39">
      <c r="A39" s="3" t="inlineStr">
        <is>
          <t>Segment Reporting Information [Line Items]</t>
        </is>
      </c>
    </row>
    <row r="40">
      <c r="A40" s="4" t="inlineStr">
        <is>
          <t>Total revenues</t>
        </is>
      </c>
      <c r="B40" s="5" t="n">
        <v>0</v>
      </c>
      <c r="C40" s="5" t="n">
        <v>0</v>
      </c>
      <c r="D40" s="5" t="n">
        <v>0</v>
      </c>
      <c r="E40" s="5" t="n">
        <v>0</v>
      </c>
    </row>
    <row r="41">
      <c r="A41" s="4" t="inlineStr">
        <is>
          <t>Operating Segments | Lumber | Wood Products</t>
        </is>
      </c>
    </row>
    <row r="42">
      <c r="A42" s="3" t="inlineStr">
        <is>
          <t>Segment Reporting Information [Line Items]</t>
        </is>
      </c>
    </row>
    <row r="43">
      <c r="A43" s="4" t="inlineStr">
        <is>
          <t>Total revenues</t>
        </is>
      </c>
      <c r="B43" s="5" t="n">
        <v>53612</v>
      </c>
      <c r="C43" s="5" t="n">
        <v>32687</v>
      </c>
      <c r="D43" s="5" t="n">
        <v>132209</v>
      </c>
      <c r="E43" s="5" t="n">
        <v>107172</v>
      </c>
    </row>
    <row r="44">
      <c r="A44" s="4" t="inlineStr">
        <is>
          <t>Operating Segments | Energy and Chemicals | Market Pulp</t>
        </is>
      </c>
    </row>
    <row r="45">
      <c r="A45" s="3" t="inlineStr">
        <is>
          <t>Segment Reporting Information [Line Items]</t>
        </is>
      </c>
    </row>
    <row r="46">
      <c r="A46" s="4" t="inlineStr">
        <is>
          <t>Total revenues</t>
        </is>
      </c>
      <c r="B46" s="5" t="n">
        <v>21860</v>
      </c>
      <c r="C46" s="5" t="n">
        <v>22353</v>
      </c>
      <c r="D46" s="5" t="n">
        <v>67644</v>
      </c>
      <c r="E46" s="5" t="n">
        <v>71108</v>
      </c>
    </row>
    <row r="47">
      <c r="A47" s="4" t="inlineStr">
        <is>
          <t>Operating Segments | Energy and Chemicals | Wood Products</t>
        </is>
      </c>
    </row>
    <row r="48">
      <c r="A48" s="3" t="inlineStr">
        <is>
          <t>Segment Reporting Information [Line Items]</t>
        </is>
      </c>
    </row>
    <row r="49">
      <c r="A49" s="4" t="inlineStr">
        <is>
          <t>Total revenues</t>
        </is>
      </c>
      <c r="B49" s="5" t="n">
        <v>2226</v>
      </c>
      <c r="C49" s="5" t="n">
        <v>1621</v>
      </c>
      <c r="D49" s="5" t="n">
        <v>7486</v>
      </c>
      <c r="E49" s="5" t="n">
        <v>7075</v>
      </c>
    </row>
    <row r="50">
      <c r="A50" s="4" t="inlineStr">
        <is>
          <t>Operating Segments | Wood Residuals | Market Pulp</t>
        </is>
      </c>
    </row>
    <row r="51">
      <c r="A51" s="3" t="inlineStr">
        <is>
          <t>Segment Reporting Information [Line Items]</t>
        </is>
      </c>
    </row>
    <row r="52">
      <c r="A52" s="4" t="inlineStr">
        <is>
          <t>Total revenues</t>
        </is>
      </c>
      <c r="B52" s="5" t="n">
        <v>0</v>
      </c>
      <c r="C52" s="5" t="n">
        <v>0</v>
      </c>
      <c r="D52" s="5" t="n">
        <v>0</v>
      </c>
      <c r="E52" s="5" t="n">
        <v>0</v>
      </c>
    </row>
    <row r="53">
      <c r="A53" s="4" t="inlineStr">
        <is>
          <t>Operating Segments | Wood Residuals | Wood Products</t>
        </is>
      </c>
    </row>
    <row r="54">
      <c r="A54" s="3" t="inlineStr">
        <is>
          <t>Segment Reporting Information [Line Items]</t>
        </is>
      </c>
    </row>
    <row r="55">
      <c r="A55" s="4" t="inlineStr">
        <is>
          <t>Total revenues</t>
        </is>
      </c>
      <c r="B55" s="5" t="n">
        <v>1215</v>
      </c>
      <c r="C55" s="5" t="n">
        <v>2150</v>
      </c>
      <c r="D55" s="5" t="n">
        <v>4863</v>
      </c>
      <c r="E55" s="5" t="n">
        <v>6102</v>
      </c>
    </row>
    <row r="56">
      <c r="A56" s="4" t="inlineStr">
        <is>
          <t>Corporate, Non-Segment</t>
        </is>
      </c>
    </row>
    <row r="57">
      <c r="A57" s="3" t="inlineStr">
        <is>
          <t>Segment Reporting Information [Line Items]</t>
        </is>
      </c>
    </row>
    <row r="58">
      <c r="A58" s="4" t="inlineStr">
        <is>
          <t>Total revenues</t>
        </is>
      </c>
      <c r="B58" s="5" t="n">
        <v>1182</v>
      </c>
      <c r="C58" s="5" t="n">
        <v>2018</v>
      </c>
      <c r="D58" s="5" t="n">
        <v>3820</v>
      </c>
      <c r="E58" s="5" t="n">
        <v>6557</v>
      </c>
    </row>
    <row r="59">
      <c r="A59" s="4" t="inlineStr">
        <is>
          <t>Operating income (loss)</t>
        </is>
      </c>
      <c r="B59" s="5" t="n">
        <v>-1980</v>
      </c>
      <c r="C59" s="5" t="n">
        <v>-3183</v>
      </c>
      <c r="D59" s="5" t="n">
        <v>-7034</v>
      </c>
      <c r="E59" s="5" t="n">
        <v>-9123</v>
      </c>
    </row>
    <row r="60">
      <c r="A60" s="4" t="inlineStr">
        <is>
          <t>Depreciation and amortization</t>
        </is>
      </c>
      <c r="B60" s="5" t="n">
        <v>187</v>
      </c>
      <c r="C60" s="5" t="n">
        <v>292</v>
      </c>
      <c r="D60" s="5" t="n">
        <v>563</v>
      </c>
      <c r="E60" s="5" t="n">
        <v>894</v>
      </c>
    </row>
    <row r="61">
      <c r="A61" s="4" t="inlineStr">
        <is>
          <t>Total assets</t>
        </is>
      </c>
      <c r="B61" s="5" t="n">
        <v>177595</v>
      </c>
      <c r="D61" s="5" t="n">
        <v>177595</v>
      </c>
      <c r="F61" s="6" t="n">
        <v>200513</v>
      </c>
    </row>
    <row r="62">
      <c r="A62" s="4" t="inlineStr">
        <is>
          <t>Corporate, Non-Segment | Pulp</t>
        </is>
      </c>
    </row>
    <row r="63">
      <c r="A63" s="3" t="inlineStr">
        <is>
          <t>Segment Reporting Information [Line Items]</t>
        </is>
      </c>
    </row>
    <row r="64">
      <c r="A64" s="4" t="inlineStr">
        <is>
          <t>Total revenues</t>
        </is>
      </c>
      <c r="B64" s="5" t="n">
        <v>0</v>
      </c>
      <c r="C64" s="5" t="n">
        <v>0</v>
      </c>
      <c r="D64" s="5" t="n">
        <v>0</v>
      </c>
      <c r="E64" s="5" t="n">
        <v>0</v>
      </c>
    </row>
    <row r="65">
      <c r="A65" s="4" t="inlineStr">
        <is>
          <t>Corporate, Non-Segment | Lumber</t>
        </is>
      </c>
    </row>
    <row r="66">
      <c r="A66" s="3" t="inlineStr">
        <is>
          <t>Segment Reporting Information [Line Items]</t>
        </is>
      </c>
    </row>
    <row r="67">
      <c r="A67" s="4" t="inlineStr">
        <is>
          <t>Total revenues</t>
        </is>
      </c>
      <c r="B67" s="5" t="n">
        <v>0</v>
      </c>
      <c r="C67" s="5" t="n">
        <v>0</v>
      </c>
      <c r="D67" s="5" t="n">
        <v>0</v>
      </c>
      <c r="E67" s="5" t="n">
        <v>0</v>
      </c>
    </row>
    <row r="68">
      <c r="A68" s="4" t="inlineStr">
        <is>
          <t>Corporate, Non-Segment | Energy and Chemicals</t>
        </is>
      </c>
    </row>
    <row r="69">
      <c r="A69" s="3" t="inlineStr">
        <is>
          <t>Segment Reporting Information [Line Items]</t>
        </is>
      </c>
    </row>
    <row r="70">
      <c r="A70" s="4" t="inlineStr">
        <is>
          <t>Total revenues</t>
        </is>
      </c>
      <c r="B70" s="5" t="n">
        <v>1182</v>
      </c>
      <c r="C70" s="5" t="n">
        <v>2018</v>
      </c>
      <c r="D70" s="5" t="n">
        <v>3820</v>
      </c>
      <c r="E70" s="5" t="n">
        <v>6557</v>
      </c>
    </row>
    <row r="71">
      <c r="A71" s="4" t="inlineStr">
        <is>
          <t>Corporate, Non-Segment | Wood Residuals</t>
        </is>
      </c>
    </row>
    <row r="72">
      <c r="A72" s="3" t="inlineStr">
        <is>
          <t>Segment Reporting Information [Line Items]</t>
        </is>
      </c>
    </row>
    <row r="73">
      <c r="A73" s="4" t="inlineStr">
        <is>
          <t>Total revenues</t>
        </is>
      </c>
      <c r="B73" s="5" t="n">
        <v>0</v>
      </c>
      <c r="C73" s="5" t="n">
        <v>0</v>
      </c>
      <c r="D73" s="5" t="n">
        <v>0</v>
      </c>
      <c r="E73" s="5" t="n">
        <v>0</v>
      </c>
    </row>
    <row r="74">
      <c r="A74" s="4" t="inlineStr">
        <is>
          <t>United States</t>
        </is>
      </c>
    </row>
    <row r="75">
      <c r="A75" s="3" t="inlineStr">
        <is>
          <t>Segment Reporting Information [Line Items]</t>
        </is>
      </c>
    </row>
    <row r="76">
      <c r="A76" s="4" t="inlineStr">
        <is>
          <t>Total revenues</t>
        </is>
      </c>
      <c r="B76" s="5" t="n">
        <v>61301</v>
      </c>
      <c r="C76" s="5" t="n">
        <v>43720</v>
      </c>
      <c r="D76" s="5" t="n">
        <v>171224</v>
      </c>
      <c r="E76" s="5" t="n">
        <v>163036</v>
      </c>
    </row>
    <row r="77">
      <c r="A77" s="4" t="inlineStr">
        <is>
          <t>United States | Operating Segments | Market Pulp</t>
        </is>
      </c>
    </row>
    <row r="78">
      <c r="A78" s="3" t="inlineStr">
        <is>
          <t>Segment Reporting Information [Line Items]</t>
        </is>
      </c>
    </row>
    <row r="79">
      <c r="A79" s="4" t="inlineStr">
        <is>
          <t>Total revenues</t>
        </is>
      </c>
      <c r="B79" s="5" t="n">
        <v>29295</v>
      </c>
      <c r="C79" s="5" t="n">
        <v>30693</v>
      </c>
      <c r="D79" s="5" t="n">
        <v>102813</v>
      </c>
      <c r="E79" s="5" t="n">
        <v>124039</v>
      </c>
    </row>
    <row r="80">
      <c r="A80" s="4" t="inlineStr">
        <is>
          <t>United States | Operating Segments | Wood Products</t>
        </is>
      </c>
    </row>
    <row r="81">
      <c r="A81" s="3" t="inlineStr">
        <is>
          <t>Segment Reporting Information [Line Items]</t>
        </is>
      </c>
    </row>
    <row r="82">
      <c r="A82" s="4" t="inlineStr">
        <is>
          <t>Total revenues</t>
        </is>
      </c>
      <c r="B82" s="5" t="n">
        <v>31466</v>
      </c>
      <c r="C82" s="5" t="n">
        <v>13027</v>
      </c>
      <c r="D82" s="5" t="n">
        <v>66710</v>
      </c>
      <c r="E82" s="5" t="n">
        <v>38997</v>
      </c>
    </row>
    <row r="83">
      <c r="A83" s="4" t="inlineStr">
        <is>
          <t>United States | Corporate, Non-Segment</t>
        </is>
      </c>
    </row>
    <row r="84">
      <c r="A84" s="3" t="inlineStr">
        <is>
          <t>Segment Reporting Information [Line Items]</t>
        </is>
      </c>
    </row>
    <row r="85">
      <c r="A85" s="4" t="inlineStr">
        <is>
          <t>Total revenues</t>
        </is>
      </c>
      <c r="B85" s="5" t="n">
        <v>540</v>
      </c>
      <c r="C85" s="5" t="n">
        <v>0</v>
      </c>
      <c r="D85" s="5" t="n">
        <v>1701</v>
      </c>
      <c r="E85" s="5" t="n">
        <v>0</v>
      </c>
    </row>
    <row r="86">
      <c r="A86" s="4" t="inlineStr">
        <is>
          <t>Germany</t>
        </is>
      </c>
    </row>
    <row r="87">
      <c r="A87" s="3" t="inlineStr">
        <is>
          <t>Segment Reporting Information [Line Items]</t>
        </is>
      </c>
    </row>
    <row r="88">
      <c r="A88" s="4" t="inlineStr">
        <is>
          <t>Total revenues</t>
        </is>
      </c>
      <c r="B88" s="5" t="n">
        <v>91279</v>
      </c>
      <c r="C88" s="5" t="n">
        <v>109254</v>
      </c>
      <c r="D88" s="5" t="n">
        <v>285716</v>
      </c>
      <c r="E88" s="5" t="n">
        <v>379538</v>
      </c>
    </row>
    <row r="89">
      <c r="A89" s="4" t="inlineStr">
        <is>
          <t>Germany | Operating Segments | Market Pulp</t>
        </is>
      </c>
    </row>
    <row r="90">
      <c r="A90" s="3" t="inlineStr">
        <is>
          <t>Segment Reporting Information [Line Items]</t>
        </is>
      </c>
    </row>
    <row r="91">
      <c r="A91" s="4" t="inlineStr">
        <is>
          <t>Total revenues</t>
        </is>
      </c>
      <c r="B91" s="5" t="n">
        <v>79535</v>
      </c>
      <c r="C91" s="5" t="n">
        <v>97339</v>
      </c>
      <c r="D91" s="5" t="n">
        <v>246775</v>
      </c>
      <c r="E91" s="5" t="n">
        <v>338678</v>
      </c>
    </row>
    <row r="92">
      <c r="A92" s="4" t="inlineStr">
        <is>
          <t>Germany | Operating Segments | Wood Products</t>
        </is>
      </c>
    </row>
    <row r="93">
      <c r="A93" s="3" t="inlineStr">
        <is>
          <t>Segment Reporting Information [Line Items]</t>
        </is>
      </c>
    </row>
    <row r="94">
      <c r="A94" s="4" t="inlineStr">
        <is>
          <t>Total revenues</t>
        </is>
      </c>
      <c r="B94" s="5" t="n">
        <v>11744</v>
      </c>
      <c r="C94" s="5" t="n">
        <v>11915</v>
      </c>
      <c r="D94" s="5" t="n">
        <v>38941</v>
      </c>
      <c r="E94" s="5" t="n">
        <v>40860</v>
      </c>
    </row>
    <row r="95">
      <c r="A95" s="4" t="inlineStr">
        <is>
          <t>Germany | Corporate, Non-Segment</t>
        </is>
      </c>
    </row>
    <row r="96">
      <c r="A96" s="3" t="inlineStr">
        <is>
          <t>Segment Reporting Information [Line Items]</t>
        </is>
      </c>
    </row>
    <row r="97">
      <c r="A97" s="4" t="inlineStr">
        <is>
          <t>Total revenues</t>
        </is>
      </c>
      <c r="B97" s="5" t="n">
        <v>0</v>
      </c>
      <c r="C97" s="5" t="n">
        <v>0</v>
      </c>
      <c r="D97" s="5" t="n">
        <v>0</v>
      </c>
      <c r="E97" s="5" t="n">
        <v>0</v>
      </c>
    </row>
    <row r="98">
      <c r="A98" s="4" t="inlineStr">
        <is>
          <t>China</t>
        </is>
      </c>
    </row>
    <row r="99">
      <c r="A99" s="3" t="inlineStr">
        <is>
          <t>Segment Reporting Information [Line Items]</t>
        </is>
      </c>
    </row>
    <row r="100">
      <c r="A100" s="4" t="inlineStr">
        <is>
          <t>Total revenues</t>
        </is>
      </c>
      <c r="B100" s="5" t="n">
        <v>83554</v>
      </c>
      <c r="C100" s="5" t="n">
        <v>113578</v>
      </c>
      <c r="D100" s="5" t="n">
        <v>247916</v>
      </c>
      <c r="E100" s="5" t="n">
        <v>347232</v>
      </c>
    </row>
    <row r="101">
      <c r="A101" s="4" t="inlineStr">
        <is>
          <t>China | Operating Segments | Market Pulp</t>
        </is>
      </c>
    </row>
    <row r="102">
      <c r="A102" s="3" t="inlineStr">
        <is>
          <t>Segment Reporting Information [Line Items]</t>
        </is>
      </c>
    </row>
    <row r="103">
      <c r="A103" s="4" t="inlineStr">
        <is>
          <t>Total revenues</t>
        </is>
      </c>
      <c r="B103" s="5" t="n">
        <v>83554</v>
      </c>
      <c r="C103" s="5" t="n">
        <v>113578</v>
      </c>
      <c r="D103" s="5" t="n">
        <v>247916</v>
      </c>
      <c r="E103" s="5" t="n">
        <v>347232</v>
      </c>
    </row>
    <row r="104">
      <c r="A104" s="4" t="inlineStr">
        <is>
          <t>China | Operating Segments | Wood Products</t>
        </is>
      </c>
    </row>
    <row r="105">
      <c r="A105" s="3" t="inlineStr">
        <is>
          <t>Segment Reporting Information [Line Items]</t>
        </is>
      </c>
    </row>
    <row r="106">
      <c r="A106" s="4" t="inlineStr">
        <is>
          <t>Total revenues</t>
        </is>
      </c>
      <c r="B106" s="5" t="n">
        <v>0</v>
      </c>
      <c r="C106" s="5" t="n">
        <v>0</v>
      </c>
      <c r="D106" s="5" t="n">
        <v>0</v>
      </c>
      <c r="E106" s="5" t="n">
        <v>0</v>
      </c>
    </row>
    <row r="107">
      <c r="A107" s="4" t="inlineStr">
        <is>
          <t>China | Corporate, Non-Segment</t>
        </is>
      </c>
    </row>
    <row r="108">
      <c r="A108" s="3" t="inlineStr">
        <is>
          <t>Segment Reporting Information [Line Items]</t>
        </is>
      </c>
    </row>
    <row r="109">
      <c r="A109" s="4" t="inlineStr">
        <is>
          <t>Total revenues</t>
        </is>
      </c>
      <c r="B109" s="5" t="n">
        <v>0</v>
      </c>
      <c r="C109" s="5" t="n">
        <v>0</v>
      </c>
      <c r="D109" s="5" t="n">
        <v>0</v>
      </c>
      <c r="E109" s="5" t="n">
        <v>0</v>
      </c>
    </row>
    <row r="110">
      <c r="A110" s="4" t="inlineStr">
        <is>
          <t>Other Countries</t>
        </is>
      </c>
    </row>
    <row r="111">
      <c r="A111" s="3" t="inlineStr">
        <is>
          <t>Segment Reporting Information [Line Items]</t>
        </is>
      </c>
    </row>
    <row r="112">
      <c r="A112" s="4" t="inlineStr">
        <is>
          <t>Total revenues</t>
        </is>
      </c>
      <c r="B112" s="5" t="n">
        <v>97017</v>
      </c>
      <c r="C112" s="5" t="n">
        <v>116984</v>
      </c>
      <c r="D112" s="5" t="n">
        <v>320089</v>
      </c>
      <c r="E112" s="5" t="n">
        <v>403433</v>
      </c>
    </row>
    <row r="113">
      <c r="A113" s="4" t="inlineStr">
        <is>
          <t>Other Countries | Operating Segments | Market Pulp</t>
        </is>
      </c>
    </row>
    <row r="114">
      <c r="A114" s="3" t="inlineStr">
        <is>
          <t>Segment Reporting Information [Line Items]</t>
        </is>
      </c>
    </row>
    <row r="115">
      <c r="A115" s="4" t="inlineStr">
        <is>
          <t>Total revenues</t>
        </is>
      </c>
      <c r="B115" s="5" t="n">
        <v>82532</v>
      </c>
      <c r="C115" s="5" t="n">
        <v>103450</v>
      </c>
      <c r="D115" s="5" t="n">
        <v>279063</v>
      </c>
      <c r="E115" s="5" t="n">
        <v>356384</v>
      </c>
    </row>
    <row r="116">
      <c r="A116" s="4" t="inlineStr">
        <is>
          <t>Other Countries | Operating Segments | Wood Products</t>
        </is>
      </c>
    </row>
    <row r="117">
      <c r="A117" s="3" t="inlineStr">
        <is>
          <t>Segment Reporting Information [Line Items]</t>
        </is>
      </c>
    </row>
    <row r="118">
      <c r="A118" s="4" t="inlineStr">
        <is>
          <t>Total revenues</t>
        </is>
      </c>
      <c r="B118" s="5" t="n">
        <v>13843</v>
      </c>
      <c r="C118" s="5" t="n">
        <v>11516</v>
      </c>
      <c r="D118" s="5" t="n">
        <v>38907</v>
      </c>
      <c r="E118" s="5" t="n">
        <v>40492</v>
      </c>
    </row>
    <row r="119">
      <c r="A119" s="4" t="inlineStr">
        <is>
          <t>Other Countries | Corporate, Non-Segment</t>
        </is>
      </c>
    </row>
    <row r="120">
      <c r="A120" s="3" t="inlineStr">
        <is>
          <t>Segment Reporting Information [Line Items]</t>
        </is>
      </c>
    </row>
    <row r="121">
      <c r="A121" s="4" t="inlineStr">
        <is>
          <t>Total revenues</t>
        </is>
      </c>
      <c r="B121" s="6" t="n">
        <v>642</v>
      </c>
      <c r="C121" s="6" t="n">
        <v>2018</v>
      </c>
      <c r="D121" s="6" t="n">
        <v>2119</v>
      </c>
      <c r="E121" s="6" t="n">
        <v>65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sults by Segment (Parenthetical) (Details) - USD ($) $ in Thousands</t>
        </is>
      </c>
      <c r="B1" s="2" t="inlineStr">
        <is>
          <t>Sep. 30, 2020</t>
        </is>
      </c>
      <c r="C1" s="2" t="inlineStr">
        <is>
          <t>Dec. 31, 2019</t>
        </is>
      </c>
    </row>
    <row r="2">
      <c r="A2" s="3" t="inlineStr">
        <is>
          <t>Segment Reporting [Abstract]</t>
        </is>
      </c>
    </row>
    <row r="3">
      <c r="A3" s="4" t="inlineStr">
        <is>
          <t>Investment in joint ventures</t>
        </is>
      </c>
      <c r="B3" s="6" t="n">
        <v>47865</v>
      </c>
      <c r="C3" s="6" t="n">
        <v>531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Estimated Fair Values of Outstanding Debt (Details) - USD ($) $ in Thousands</t>
        </is>
      </c>
      <c r="B1" s="2" t="inlineStr">
        <is>
          <t>Sep. 30, 2020</t>
        </is>
      </c>
      <c r="C1" s="2" t="inlineStr">
        <is>
          <t>Dec. 31, 2019</t>
        </is>
      </c>
    </row>
    <row r="2">
      <c r="A2" s="3" t="inlineStr">
        <is>
          <t>Fair Value Balance Sheet Grouping Financial Statement Captions [Line Items]</t>
        </is>
      </c>
    </row>
    <row r="3">
      <c r="A3" s="4" t="inlineStr">
        <is>
          <t>Debt Instrument, Fair Value Disclosure</t>
        </is>
      </c>
      <c r="B3" s="6" t="n">
        <v>1129985</v>
      </c>
    </row>
    <row r="4">
      <c r="A4" s="4" t="inlineStr">
        <is>
          <t>Revolving credit facility</t>
        </is>
      </c>
    </row>
    <row r="5">
      <c r="A5" s="3" t="inlineStr">
        <is>
          <t>Fair Value Balance Sheet Grouping Financial Statement Captions [Line Items]</t>
        </is>
      </c>
    </row>
    <row r="6">
      <c r="A6" s="4" t="inlineStr">
        <is>
          <t>Debt Instrument, Fair Value Disclosure</t>
        </is>
      </c>
      <c r="B6" s="5" t="n">
        <v>34485</v>
      </c>
    </row>
    <row r="7">
      <c r="A7" s="4" t="inlineStr">
        <is>
          <t>Senior Notes</t>
        </is>
      </c>
    </row>
    <row r="8">
      <c r="A8" s="3" t="inlineStr">
        <is>
          <t>Fair Value Balance Sheet Grouping Financial Statement Captions [Line Items]</t>
        </is>
      </c>
    </row>
    <row r="9">
      <c r="A9" s="4" t="inlineStr">
        <is>
          <t>Debt Instrument, Fair Value Disclosure</t>
        </is>
      </c>
      <c r="B9" s="5" t="n">
        <v>1095500</v>
      </c>
      <c r="C9" s="6" t="n">
        <v>1156673</v>
      </c>
    </row>
    <row r="10">
      <c r="A10" s="4" t="inlineStr">
        <is>
          <t>Fair Value, Quoted Prices In Active Markets For Identical Assets (Level 1)</t>
        </is>
      </c>
    </row>
    <row r="11">
      <c r="A11" s="3" t="inlineStr">
        <is>
          <t>Fair Value Balance Sheet Grouping Financial Statement Captions [Line Items]</t>
        </is>
      </c>
    </row>
    <row r="12">
      <c r="A12" s="4" t="inlineStr">
        <is>
          <t>Debt Instrument, Fair Value Disclosure</t>
        </is>
      </c>
      <c r="B12" s="5" t="n">
        <v>0</v>
      </c>
    </row>
    <row r="13">
      <c r="A13" s="4" t="inlineStr">
        <is>
          <t>Fair Value, Quoted Prices In Active Markets For Identical Assets (Level 1) | Revolving credit facility</t>
        </is>
      </c>
    </row>
    <row r="14">
      <c r="A14" s="3" t="inlineStr">
        <is>
          <t>Fair Value Balance Sheet Grouping Financial Statement Captions [Line Items]</t>
        </is>
      </c>
    </row>
    <row r="15">
      <c r="A15" s="4" t="inlineStr">
        <is>
          <t>Debt Instrument, Fair Value Disclosure</t>
        </is>
      </c>
      <c r="B15" s="5" t="n">
        <v>0</v>
      </c>
    </row>
    <row r="16">
      <c r="A16" s="4" t="inlineStr">
        <is>
          <t>Fair Value, Quoted Prices In Active Markets For Identical Assets (Level 1) | Senior Notes</t>
        </is>
      </c>
    </row>
    <row r="17">
      <c r="A17" s="3" t="inlineStr">
        <is>
          <t>Fair Value Balance Sheet Grouping Financial Statement Captions [Line Items]</t>
        </is>
      </c>
    </row>
    <row r="18">
      <c r="A18" s="4" t="inlineStr">
        <is>
          <t>Debt Instrument, Fair Value Disclosure</t>
        </is>
      </c>
      <c r="B18" s="5" t="n">
        <v>0</v>
      </c>
      <c r="C18" s="5" t="n">
        <v>0</v>
      </c>
    </row>
    <row r="19">
      <c r="A19" s="4" t="inlineStr">
        <is>
          <t>Fair Value, Significant Other Observable Inputs (Level 2)</t>
        </is>
      </c>
    </row>
    <row r="20">
      <c r="A20" s="3" t="inlineStr">
        <is>
          <t>Fair Value Balance Sheet Grouping Financial Statement Captions [Line Items]</t>
        </is>
      </c>
    </row>
    <row r="21">
      <c r="A21" s="4" t="inlineStr">
        <is>
          <t>Debt Instrument, Fair Value Disclosure</t>
        </is>
      </c>
      <c r="B21" s="5" t="n">
        <v>1129985</v>
      </c>
    </row>
    <row r="22">
      <c r="A22" s="4" t="inlineStr">
        <is>
          <t>Fair Value, Significant Other Observable Inputs (Level 2) | Revolving credit facility</t>
        </is>
      </c>
    </row>
    <row r="23">
      <c r="A23" s="3" t="inlineStr">
        <is>
          <t>Fair Value Balance Sheet Grouping Financial Statement Captions [Line Items]</t>
        </is>
      </c>
    </row>
    <row r="24">
      <c r="A24" s="4" t="inlineStr">
        <is>
          <t>Debt Instrument, Fair Value Disclosure</t>
        </is>
      </c>
      <c r="B24" s="5" t="n">
        <v>34485</v>
      </c>
    </row>
    <row r="25">
      <c r="A25" s="4" t="inlineStr">
        <is>
          <t>Fair Value, Significant Other Observable Inputs (Level 2) | Senior Notes</t>
        </is>
      </c>
    </row>
    <row r="26">
      <c r="A26" s="3" t="inlineStr">
        <is>
          <t>Fair Value Balance Sheet Grouping Financial Statement Captions [Line Items]</t>
        </is>
      </c>
    </row>
    <row r="27">
      <c r="A27" s="4" t="inlineStr">
        <is>
          <t>Debt Instrument, Fair Value Disclosure</t>
        </is>
      </c>
      <c r="B27" s="5" t="n">
        <v>1095500</v>
      </c>
      <c r="C27" s="5" t="n">
        <v>1156673</v>
      </c>
    </row>
    <row r="28">
      <c r="A28" s="4" t="inlineStr">
        <is>
          <t>Fair Value, Significant unobservable inputs (Level 3)</t>
        </is>
      </c>
    </row>
    <row r="29">
      <c r="A29" s="3" t="inlineStr">
        <is>
          <t>Fair Value Balance Sheet Grouping Financial Statement Captions [Line Items]</t>
        </is>
      </c>
    </row>
    <row r="30">
      <c r="A30" s="4" t="inlineStr">
        <is>
          <t>Debt Instrument, Fair Value Disclosure</t>
        </is>
      </c>
      <c r="B30" s="5" t="n">
        <v>0</v>
      </c>
    </row>
    <row r="31">
      <c r="A31" s="4" t="inlineStr">
        <is>
          <t>Fair Value, Significant unobservable inputs (Level 3) | Revolving credit facility</t>
        </is>
      </c>
    </row>
    <row r="32">
      <c r="A32" s="3" t="inlineStr">
        <is>
          <t>Fair Value Balance Sheet Grouping Financial Statement Captions [Line Items]</t>
        </is>
      </c>
    </row>
    <row r="33">
      <c r="A33" s="4" t="inlineStr">
        <is>
          <t>Debt Instrument, Fair Value Disclosure</t>
        </is>
      </c>
      <c r="B33" s="5" t="n">
        <v>0</v>
      </c>
    </row>
    <row r="34">
      <c r="A34" s="4" t="inlineStr">
        <is>
          <t>Fair Value, Significant unobservable inputs (Level 3) | Senior Notes</t>
        </is>
      </c>
    </row>
    <row r="35">
      <c r="A35" s="3" t="inlineStr">
        <is>
          <t>Fair Value Balance Sheet Grouping Financial Statement Captions [Line Items]</t>
        </is>
      </c>
    </row>
    <row r="36">
      <c r="A36" s="4" t="inlineStr">
        <is>
          <t>Debt Instrument, Fair Value Disclosure</t>
        </is>
      </c>
      <c r="B36" s="6" t="n">
        <v>0</v>
      </c>
      <c r="C3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and Fair Value Measurement - Additional Information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Fair Value Balance Sheet Grouping Financial Statement Captions [Line Items]</t>
        </is>
      </c>
    </row>
    <row r="4">
      <c r="A4" s="4" t="inlineStr">
        <is>
          <t>Realized gain on sale of investments</t>
        </is>
      </c>
      <c r="B4" s="6" t="n">
        <v>15443</v>
      </c>
      <c r="C4" s="6" t="n">
        <v>15443</v>
      </c>
    </row>
    <row r="5">
      <c r="A5" s="4" t="inlineStr">
        <is>
          <t>Accounts receivable</t>
        </is>
      </c>
      <c r="B5" s="5" t="n">
        <v>202619</v>
      </c>
      <c r="C5" s="5" t="n">
        <v>202619</v>
      </c>
      <c r="D5" s="6" t="n">
        <v>208740</v>
      </c>
    </row>
    <row r="6">
      <c r="A6" s="4" t="inlineStr">
        <is>
          <t>Cash and cash equivalents</t>
        </is>
      </c>
      <c r="B6" s="5" t="n">
        <v>345580</v>
      </c>
      <c r="C6" s="5" t="n">
        <v>345580</v>
      </c>
      <c r="D6" s="5" t="n">
        <v>351085</v>
      </c>
    </row>
    <row r="7">
      <c r="A7" s="4" t="inlineStr">
        <is>
          <t>Senior Notes</t>
        </is>
      </c>
    </row>
    <row r="8">
      <c r="A8" s="3" t="inlineStr">
        <is>
          <t>Fair Value Balance Sheet Grouping Financial Statement Captions [Line Items]</t>
        </is>
      </c>
    </row>
    <row r="9">
      <c r="A9" s="4" t="inlineStr">
        <is>
          <t>Carrying value of senior notes, net of note issuance costs and premium</t>
        </is>
      </c>
      <c r="B9" s="6" t="n">
        <v>1089717</v>
      </c>
      <c r="C9" s="6" t="n">
        <v>1089717</v>
      </c>
      <c r="D9" s="6" t="n">
        <v>10879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Sep. 30, 2020</t>
        </is>
      </c>
      <c r="C1" s="2" t="inlineStr">
        <is>
          <t>Dec. 31, 2019</t>
        </is>
      </c>
    </row>
    <row r="2">
      <c r="A2" s="3" t="inlineStr">
        <is>
          <t>Statement Of Financial Position [Abstract]</t>
        </is>
      </c>
    </row>
    <row r="3">
      <c r="A3" s="4" t="inlineStr">
        <is>
          <t>Common Stock, Shares Authorized</t>
        </is>
      </c>
      <c r="B3" s="5" t="n">
        <v>200000000</v>
      </c>
      <c r="C3" s="5" t="n">
        <v>200000000</v>
      </c>
    </row>
    <row r="4">
      <c r="A4" s="4" t="inlineStr">
        <is>
          <t>Common Stock, Shares, Issued</t>
        </is>
      </c>
      <c r="B4" s="5" t="n">
        <v>65868000</v>
      </c>
      <c r="C4" s="5" t="n">
        <v>65629000</v>
      </c>
    </row>
    <row r="5">
      <c r="A5" s="4" t="inlineStr">
        <is>
          <t>Common Stock, Shares, Outstanding</t>
        </is>
      </c>
      <c r="B5" s="5" t="n">
        <v>65868000</v>
      </c>
      <c r="C5" s="5" t="n">
        <v>65629000</v>
      </c>
    </row>
    <row r="6">
      <c r="A6" s="4" t="inlineStr">
        <is>
          <t>Common Stock, Par or Stated Value Per Share</t>
        </is>
      </c>
      <c r="B6" s="6" t="n">
        <v>1</v>
      </c>
      <c r="C6"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INTERIM CONSOLIDATED STATEMENTS OF CHANGES IN SHAREHOLDERS' EQUITY - USD ($) shares in Thousands,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Total shareholders' equity at Dec. 31, 2018</t>
        </is>
      </c>
      <c r="B2" s="6" t="n">
        <v>581429</v>
      </c>
      <c r="C2" s="6" t="n">
        <v>65171</v>
      </c>
      <c r="D2" s="6" t="n">
        <v>342438</v>
      </c>
      <c r="E2" s="6" t="n">
        <v>301990</v>
      </c>
      <c r="F2" s="6" t="n">
        <v>-128170</v>
      </c>
    </row>
    <row r="3">
      <c r="A3" s="4" t="inlineStr">
        <is>
          <t>Balance (in shares) at Dec. 31, 2018</t>
        </is>
      </c>
      <c r="C3" s="5" t="n">
        <v>65202</v>
      </c>
    </row>
    <row r="4">
      <c r="A4" s="4" t="inlineStr">
        <is>
          <t>Shares issued on grants of restricted shares</t>
        </is>
      </c>
      <c r="C4" s="6" t="n">
        <v>31</v>
      </c>
      <c r="D4" s="5" t="n">
        <v>-31</v>
      </c>
    </row>
    <row r="5">
      <c r="A5" s="4" t="inlineStr">
        <is>
          <t>Shares issued on grants of restricted shares (in shares)</t>
        </is>
      </c>
      <c r="C5" s="5" t="n">
        <v>31</v>
      </c>
    </row>
    <row r="6">
      <c r="A6" s="4" t="inlineStr">
        <is>
          <t>Shares issued on grants of performance share units</t>
        </is>
      </c>
      <c r="C6" s="6" t="n">
        <v>449</v>
      </c>
      <c r="D6" s="5" t="n">
        <v>-449</v>
      </c>
    </row>
    <row r="7">
      <c r="A7" s="4" t="inlineStr">
        <is>
          <t>Shares issued on grants of performance share units (in shares)</t>
        </is>
      </c>
      <c r="C7" s="5" t="n">
        <v>449</v>
      </c>
    </row>
    <row r="8">
      <c r="A8" s="4" t="inlineStr">
        <is>
          <t>Stock compensation expense</t>
        </is>
      </c>
      <c r="B8" s="5" t="n">
        <v>2036</v>
      </c>
      <c r="D8" s="5" t="n">
        <v>2036</v>
      </c>
    </row>
    <row r="9">
      <c r="A9" s="4" t="inlineStr">
        <is>
          <t>Net income (loss)</t>
        </is>
      </c>
      <c r="B9" s="5" t="n">
        <v>63082</v>
      </c>
      <c r="E9" s="5" t="n">
        <v>63082</v>
      </c>
    </row>
    <row r="10">
      <c r="A10" s="4" t="inlineStr">
        <is>
          <t>Dividends declared</t>
        </is>
      </c>
      <c r="B10" s="5" t="n">
        <v>-26255</v>
      </c>
      <c r="E10" s="5" t="n">
        <v>-26255</v>
      </c>
    </row>
    <row r="11">
      <c r="A11" s="4" t="inlineStr">
        <is>
          <t>Repurchase of common shares</t>
        </is>
      </c>
      <c r="B11" s="5" t="n">
        <v>-754</v>
      </c>
      <c r="C11" s="6" t="n">
        <v>-53</v>
      </c>
      <c r="E11" s="5" t="n">
        <v>-701</v>
      </c>
    </row>
    <row r="12">
      <c r="A12" s="4" t="inlineStr">
        <is>
          <t>Repurchase of common shares, shares</t>
        </is>
      </c>
      <c r="C12" s="5" t="n">
        <v>-53</v>
      </c>
    </row>
    <row r="13">
      <c r="A13" s="4" t="inlineStr">
        <is>
          <t>Other comprehensive income (loss)</t>
        </is>
      </c>
      <c r="B13" s="5" t="n">
        <v>-28151</v>
      </c>
      <c r="F13" s="5" t="n">
        <v>-28151</v>
      </c>
    </row>
    <row r="14">
      <c r="A14" s="4" t="inlineStr">
        <is>
          <t>Total shareholders' equity at Sep. 30, 2019</t>
        </is>
      </c>
      <c r="B14" s="5" t="n">
        <v>591387</v>
      </c>
      <c r="C14" s="6" t="n">
        <v>65598</v>
      </c>
      <c r="D14" s="5" t="n">
        <v>343994</v>
      </c>
      <c r="E14" s="5" t="n">
        <v>338116</v>
      </c>
      <c r="F14" s="5" t="n">
        <v>-156321</v>
      </c>
    </row>
    <row r="15">
      <c r="A15" s="4" t="inlineStr">
        <is>
          <t>Balance (in shares) at Sep. 30, 2019</t>
        </is>
      </c>
      <c r="C15" s="5" t="n">
        <v>65629</v>
      </c>
    </row>
    <row r="16">
      <c r="A16" s="4" t="inlineStr">
        <is>
          <t>Total shareholders' equity at Jun. 30, 2019</t>
        </is>
      </c>
      <c r="B16" s="5" t="n">
        <v>646525</v>
      </c>
      <c r="C16" s="6" t="n">
        <v>65598</v>
      </c>
      <c r="D16" s="5" t="n">
        <v>342815</v>
      </c>
      <c r="E16" s="5" t="n">
        <v>345934</v>
      </c>
      <c r="F16" s="5" t="n">
        <v>-107822</v>
      </c>
    </row>
    <row r="17">
      <c r="A17" s="4" t="inlineStr">
        <is>
          <t>Balance (in shares) at Jun. 30, 2019</t>
        </is>
      </c>
      <c r="C17" s="5" t="n">
        <v>65629</v>
      </c>
    </row>
    <row r="18">
      <c r="A18" s="4" t="inlineStr">
        <is>
          <t>Stock compensation expense</t>
        </is>
      </c>
      <c r="B18" s="5" t="n">
        <v>1179</v>
      </c>
      <c r="D18" s="5" t="n">
        <v>1179</v>
      </c>
    </row>
    <row r="19">
      <c r="A19" s="4" t="inlineStr">
        <is>
          <t>Net income (loss)</t>
        </is>
      </c>
      <c r="B19" s="5" t="n">
        <v>1207</v>
      </c>
      <c r="E19" s="5" t="n">
        <v>1207</v>
      </c>
    </row>
    <row r="20">
      <c r="A20" s="4" t="inlineStr">
        <is>
          <t>Dividends declared</t>
        </is>
      </c>
      <c r="B20" s="5" t="n">
        <v>-9025</v>
      </c>
      <c r="E20" s="5" t="n">
        <v>-9025</v>
      </c>
    </row>
    <row r="21">
      <c r="A21" s="4" t="inlineStr">
        <is>
          <t>Other comprehensive income (loss)</t>
        </is>
      </c>
      <c r="B21" s="5" t="n">
        <v>-48499</v>
      </c>
      <c r="F21" s="5" t="n">
        <v>-48499</v>
      </c>
    </row>
    <row r="22">
      <c r="A22" s="4" t="inlineStr">
        <is>
          <t>Total shareholders' equity at Sep. 30, 2019</t>
        </is>
      </c>
      <c r="B22" s="5" t="n">
        <v>591387</v>
      </c>
      <c r="C22" s="6" t="n">
        <v>65598</v>
      </c>
      <c r="D22" s="5" t="n">
        <v>343994</v>
      </c>
      <c r="E22" s="5" t="n">
        <v>338116</v>
      </c>
      <c r="F22" s="5" t="n">
        <v>-156321</v>
      </c>
    </row>
    <row r="23">
      <c r="A23" s="4" t="inlineStr">
        <is>
          <t>Balance (in shares) at Sep. 30, 2019</t>
        </is>
      </c>
      <c r="C23" s="5" t="n">
        <v>65629</v>
      </c>
    </row>
    <row r="24">
      <c r="A24" s="4" t="inlineStr">
        <is>
          <t>Total shareholders' equity at Dec. 31, 2019</t>
        </is>
      </c>
      <c r="B24" s="6" t="n">
        <v>550403</v>
      </c>
      <c r="C24" s="6" t="n">
        <v>65598</v>
      </c>
      <c r="D24" s="5" t="n">
        <v>344994</v>
      </c>
      <c r="E24" s="5" t="n">
        <v>256371</v>
      </c>
      <c r="F24" s="5" t="n">
        <v>-116560</v>
      </c>
    </row>
    <row r="25">
      <c r="A25" s="4" t="inlineStr">
        <is>
          <t>Balance (in shares) at Dec. 31, 2019</t>
        </is>
      </c>
      <c r="B25" s="5" t="n">
        <v>65629</v>
      </c>
      <c r="C25" s="5" t="n">
        <v>65629</v>
      </c>
    </row>
    <row r="26">
      <c r="A26" s="4" t="inlineStr">
        <is>
          <t>Shares issued on grants of restricted shares</t>
        </is>
      </c>
      <c r="C26" s="6" t="n">
        <v>31</v>
      </c>
      <c r="D26" s="5" t="n">
        <v>-31</v>
      </c>
    </row>
    <row r="27">
      <c r="A27" s="4" t="inlineStr">
        <is>
          <t>Shares issued on grants of restricted shares (in shares)</t>
        </is>
      </c>
      <c r="C27" s="5" t="n">
        <v>68</v>
      </c>
    </row>
    <row r="28">
      <c r="A28" s="4" t="inlineStr">
        <is>
          <t>Shares issued on grants of performance share units</t>
        </is>
      </c>
      <c r="C28" s="6" t="n">
        <v>195</v>
      </c>
      <c r="D28" s="5" t="n">
        <v>-195</v>
      </c>
    </row>
    <row r="29">
      <c r="A29" s="4" t="inlineStr">
        <is>
          <t>Shares issued on grants of performance share units (in shares)</t>
        </is>
      </c>
      <c r="C29" s="5" t="n">
        <v>195</v>
      </c>
    </row>
    <row r="30">
      <c r="A30" s="4" t="inlineStr">
        <is>
          <t>Stock compensation expense</t>
        </is>
      </c>
      <c r="B30" s="6" t="n">
        <v>815</v>
      </c>
      <c r="D30" s="5" t="n">
        <v>815</v>
      </c>
    </row>
    <row r="31">
      <c r="A31" s="4" t="inlineStr">
        <is>
          <t>Net income (loss)</t>
        </is>
      </c>
      <c r="B31" s="5" t="n">
        <v>-4258</v>
      </c>
      <c r="E31" s="5" t="n">
        <v>-4258</v>
      </c>
    </row>
    <row r="32">
      <c r="A32" s="4" t="inlineStr">
        <is>
          <t>Dividends declared</t>
        </is>
      </c>
      <c r="B32" s="5" t="n">
        <v>-17610</v>
      </c>
      <c r="E32" s="5" t="n">
        <v>-17610</v>
      </c>
    </row>
    <row r="33">
      <c r="A33" s="4" t="inlineStr">
        <is>
          <t>Repurchase of common shares</t>
        </is>
      </c>
      <c r="B33" s="5" t="n">
        <v>-162</v>
      </c>
      <c r="C33" s="6" t="n">
        <v>-24</v>
      </c>
      <c r="E33" s="5" t="n">
        <v>-138</v>
      </c>
    </row>
    <row r="34">
      <c r="A34" s="4" t="inlineStr">
        <is>
          <t>Repurchase of common shares, shares</t>
        </is>
      </c>
      <c r="C34" s="5" t="n">
        <v>-24</v>
      </c>
    </row>
    <row r="35">
      <c r="A35" s="4" t="inlineStr">
        <is>
          <t>Other comprehensive income (loss)</t>
        </is>
      </c>
      <c r="B35" s="5" t="n">
        <v>21519</v>
      </c>
      <c r="F35" s="5" t="n">
        <v>21519</v>
      </c>
    </row>
    <row r="36">
      <c r="A36" s="4" t="inlineStr">
        <is>
          <t>Total shareholders' equity at Sep. 30, 2020</t>
        </is>
      </c>
      <c r="B36" s="6" t="n">
        <v>550707</v>
      </c>
      <c r="C36" s="6" t="n">
        <v>65800</v>
      </c>
      <c r="D36" s="5" t="n">
        <v>345583</v>
      </c>
      <c r="E36" s="5" t="n">
        <v>234365</v>
      </c>
      <c r="F36" s="5" t="n">
        <v>-95041</v>
      </c>
    </row>
    <row r="37">
      <c r="A37" s="4" t="inlineStr">
        <is>
          <t>Balance (in shares) at Sep. 30, 2020</t>
        </is>
      </c>
      <c r="B37" s="5" t="n">
        <v>65868</v>
      </c>
      <c r="C37" s="5" t="n">
        <v>65868</v>
      </c>
    </row>
    <row r="38">
      <c r="A38" s="4" t="inlineStr">
        <is>
          <t>Total shareholders' equity at Jun. 30, 2020</t>
        </is>
      </c>
      <c r="B38" s="6" t="n">
        <v>494260</v>
      </c>
      <c r="C38" s="6" t="n">
        <v>65800</v>
      </c>
      <c r="D38" s="5" t="n">
        <v>344688</v>
      </c>
      <c r="E38" s="5" t="n">
        <v>231101</v>
      </c>
      <c r="F38" s="5" t="n">
        <v>-147329</v>
      </c>
    </row>
    <row r="39">
      <c r="A39" s="4" t="inlineStr">
        <is>
          <t>Balance (in shares) at Jun. 30, 2020</t>
        </is>
      </c>
      <c r="C39" s="5" t="n">
        <v>65868</v>
      </c>
    </row>
    <row r="40">
      <c r="A40" s="4" t="inlineStr">
        <is>
          <t>Stock compensation expense</t>
        </is>
      </c>
      <c r="B40" s="5" t="n">
        <v>895</v>
      </c>
      <c r="D40" s="5" t="n">
        <v>895</v>
      </c>
    </row>
    <row r="41">
      <c r="A41" s="4" t="inlineStr">
        <is>
          <t>Net income (loss)</t>
        </is>
      </c>
      <c r="B41" s="5" t="n">
        <v>7545</v>
      </c>
      <c r="E41" s="5" t="n">
        <v>7545</v>
      </c>
    </row>
    <row r="42">
      <c r="A42" s="4" t="inlineStr">
        <is>
          <t>Dividends declared</t>
        </is>
      </c>
      <c r="B42" s="5" t="n">
        <v>-4281</v>
      </c>
      <c r="E42" s="5" t="n">
        <v>-4281</v>
      </c>
    </row>
    <row r="43">
      <c r="A43" s="4" t="inlineStr">
        <is>
          <t>Other comprehensive income (loss)</t>
        </is>
      </c>
      <c r="B43" s="5" t="n">
        <v>52288</v>
      </c>
      <c r="F43" s="5" t="n">
        <v>52288</v>
      </c>
    </row>
    <row r="44">
      <c r="A44" s="4" t="inlineStr">
        <is>
          <t>Total shareholders' equity at Sep. 30, 2020</t>
        </is>
      </c>
      <c r="B44" s="6" t="n">
        <v>550707</v>
      </c>
      <c r="C44" s="6" t="n">
        <v>65800</v>
      </c>
      <c r="D44" s="6" t="n">
        <v>345583</v>
      </c>
      <c r="E44" s="6" t="n">
        <v>234365</v>
      </c>
      <c r="F44" s="6" t="n">
        <v>-95041</v>
      </c>
    </row>
    <row r="45">
      <c r="A45" s="4" t="inlineStr">
        <is>
          <t>Balance (in shares) at Sep. 30, 2020</t>
        </is>
      </c>
      <c r="B45" s="5" t="n">
        <v>65868</v>
      </c>
      <c r="C45" s="5" t="n">
        <v>658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used in) operating activities</t>
        </is>
      </c>
    </row>
    <row r="4">
      <c r="A4" s="4" t="inlineStr">
        <is>
          <t>Net income (loss)</t>
        </is>
      </c>
      <c r="B4" s="6" t="n">
        <v>7545</v>
      </c>
      <c r="C4" s="6" t="n">
        <v>1207</v>
      </c>
      <c r="D4" s="6" t="n">
        <v>-4258</v>
      </c>
      <c r="E4" s="6" t="n">
        <v>63082</v>
      </c>
    </row>
    <row r="5">
      <c r="A5" s="3" t="inlineStr">
        <is>
          <t>Adjustments to reconcile net income (loss) to cash flows from operating activities</t>
        </is>
      </c>
    </row>
    <row r="6">
      <c r="A6" s="4" t="inlineStr">
        <is>
          <t>Depreciation and amortization</t>
        </is>
      </c>
      <c r="B6" s="5" t="n">
        <v>31884</v>
      </c>
      <c r="C6" s="5" t="n">
        <v>32052</v>
      </c>
      <c r="D6" s="5" t="n">
        <v>95031</v>
      </c>
      <c r="E6" s="5" t="n">
        <v>94447</v>
      </c>
    </row>
    <row r="7">
      <c r="A7" s="4" t="inlineStr">
        <is>
          <t>Deferred income tax provision (recovery)</t>
        </is>
      </c>
      <c r="B7" s="5" t="n">
        <v>-4255</v>
      </c>
      <c r="C7" s="5" t="n">
        <v>-1706</v>
      </c>
      <c r="D7" s="5" t="n">
        <v>-10330</v>
      </c>
      <c r="E7" s="5" t="n">
        <v>2359</v>
      </c>
    </row>
    <row r="8">
      <c r="A8" s="4" t="inlineStr">
        <is>
          <t>Inventory impairment</t>
        </is>
      </c>
      <c r="B8" s="5" t="n">
        <v>8000</v>
      </c>
      <c r="C8" s="5" t="n">
        <v>6900</v>
      </c>
      <c r="D8" s="5" t="n">
        <v>25998</v>
      </c>
      <c r="E8" s="5" t="n">
        <v>13800</v>
      </c>
    </row>
    <row r="9">
      <c r="A9" s="4" t="inlineStr">
        <is>
          <t>Defined benefit pension plans and other post-retirement benefit plan expense</t>
        </is>
      </c>
      <c r="B9" s="5" t="n">
        <v>769</v>
      </c>
      <c r="C9" s="5" t="n">
        <v>866</v>
      </c>
      <c r="D9" s="5" t="n">
        <v>2270</v>
      </c>
      <c r="E9" s="5" t="n">
        <v>2582</v>
      </c>
    </row>
    <row r="10">
      <c r="A10" s="4" t="inlineStr">
        <is>
          <t>Stock compensation expense</t>
        </is>
      </c>
      <c r="B10" s="5" t="n">
        <v>895</v>
      </c>
      <c r="C10" s="5" t="n">
        <v>1179</v>
      </c>
      <c r="D10" s="5" t="n">
        <v>815</v>
      </c>
      <c r="E10" s="5" t="n">
        <v>2036</v>
      </c>
    </row>
    <row r="11">
      <c r="A11" s="4" t="inlineStr">
        <is>
          <t>Gain on sale of investments</t>
        </is>
      </c>
      <c r="B11" s="5" t="n">
        <v>-15443</v>
      </c>
      <c r="C11" s="5" t="n">
        <v>0</v>
      </c>
      <c r="D11" s="5" t="n">
        <v>-15443</v>
      </c>
      <c r="E11" s="5" t="n">
        <v>0</v>
      </c>
    </row>
    <row r="12">
      <c r="A12" s="4" t="inlineStr">
        <is>
          <t>Foreign exchange transaction losses (gains)</t>
        </is>
      </c>
      <c r="B12" s="5" t="n">
        <v>3384</v>
      </c>
      <c r="C12" s="5" t="n">
        <v>-8873</v>
      </c>
      <c r="D12" s="5" t="n">
        <v>4120</v>
      </c>
      <c r="E12" s="5" t="n">
        <v>369</v>
      </c>
    </row>
    <row r="13">
      <c r="A13" s="4" t="inlineStr">
        <is>
          <t>Other</t>
        </is>
      </c>
      <c r="B13" s="5" t="n">
        <v>-1801</v>
      </c>
      <c r="C13" s="5" t="n">
        <v>2887</v>
      </c>
      <c r="D13" s="5" t="n">
        <v>-2993</v>
      </c>
      <c r="E13" s="5" t="n">
        <v>4331</v>
      </c>
    </row>
    <row r="14">
      <c r="A14" s="4" t="inlineStr">
        <is>
          <t>Defined benefit pension plans and other post-retirement benefit plan contributions</t>
        </is>
      </c>
      <c r="B14" s="5" t="n">
        <v>-783</v>
      </c>
      <c r="C14" s="5" t="n">
        <v>-1200</v>
      </c>
      <c r="D14" s="5" t="n">
        <v>-2495</v>
      </c>
      <c r="E14" s="5" t="n">
        <v>-2628</v>
      </c>
    </row>
    <row r="15">
      <c r="A15" s="3" t="inlineStr">
        <is>
          <t>Changes in working capital</t>
        </is>
      </c>
    </row>
    <row r="16">
      <c r="A16" s="4" t="inlineStr">
        <is>
          <t>Accounts receivable</t>
        </is>
      </c>
      <c r="B16" s="5" t="n">
        <v>17226</v>
      </c>
      <c r="C16" s="5" t="n">
        <v>41381</v>
      </c>
      <c r="D16" s="5" t="n">
        <v>11238</v>
      </c>
      <c r="E16" s="5" t="n">
        <v>17232</v>
      </c>
    </row>
    <row r="17">
      <c r="A17" s="4" t="inlineStr">
        <is>
          <t>Inventories</t>
        </is>
      </c>
      <c r="B17" s="5" t="n">
        <v>-8031</v>
      </c>
      <c r="C17" s="5" t="n">
        <v>2342</v>
      </c>
      <c r="D17" s="5" t="n">
        <v>-20443</v>
      </c>
      <c r="E17" s="5" t="n">
        <v>15714</v>
      </c>
    </row>
    <row r="18">
      <c r="A18" s="4" t="inlineStr">
        <is>
          <t>Accounts payable and accrued expenses</t>
        </is>
      </c>
      <c r="B18" s="5" t="n">
        <v>-4219</v>
      </c>
      <c r="C18" s="5" t="n">
        <v>-16691</v>
      </c>
      <c r="D18" s="5" t="n">
        <v>-54000</v>
      </c>
      <c r="E18" s="5" t="n">
        <v>-12667</v>
      </c>
    </row>
    <row r="19">
      <c r="A19" s="4" t="inlineStr">
        <is>
          <t>Other</t>
        </is>
      </c>
      <c r="B19" s="5" t="n">
        <v>-6683</v>
      </c>
      <c r="C19" s="5" t="n">
        <v>-3483</v>
      </c>
      <c r="D19" s="5" t="n">
        <v>-6759</v>
      </c>
      <c r="E19" s="5" t="n">
        <v>-12889</v>
      </c>
    </row>
    <row r="20">
      <c r="A20" s="4" t="inlineStr">
        <is>
          <t>Net cash from (used in) operating activities</t>
        </is>
      </c>
      <c r="B20" s="5" t="n">
        <v>28488</v>
      </c>
      <c r="C20" s="5" t="n">
        <v>56861</v>
      </c>
      <c r="D20" s="5" t="n">
        <v>22751</v>
      </c>
      <c r="E20" s="5" t="n">
        <v>187768</v>
      </c>
    </row>
    <row r="21">
      <c r="A21" s="3" t="inlineStr">
        <is>
          <t>Cash flows from (used in) investing activities</t>
        </is>
      </c>
    </row>
    <row r="22">
      <c r="A22" s="4" t="inlineStr">
        <is>
          <t>Purchase of property, plant and equipment</t>
        </is>
      </c>
      <c r="B22" s="5" t="n">
        <v>-14639</v>
      </c>
      <c r="C22" s="5" t="n">
        <v>-37049</v>
      </c>
      <c r="D22" s="5" t="n">
        <v>-59201</v>
      </c>
      <c r="E22" s="5" t="n">
        <v>-81417</v>
      </c>
    </row>
    <row r="23">
      <c r="A23" s="4" t="inlineStr">
        <is>
          <t>Purchase of amortizable intangible assets</t>
        </is>
      </c>
      <c r="B23" s="5" t="n">
        <v>-30</v>
      </c>
      <c r="C23" s="5" t="n">
        <v>-215</v>
      </c>
      <c r="D23" s="5" t="n">
        <v>-557</v>
      </c>
      <c r="E23" s="5" t="n">
        <v>-710</v>
      </c>
    </row>
    <row r="24">
      <c r="A24" s="4" t="inlineStr">
        <is>
          <t>Purchase of investments</t>
        </is>
      </c>
      <c r="B24" s="5" t="n">
        <v>0</v>
      </c>
      <c r="C24" s="5" t="n">
        <v>0</v>
      </c>
      <c r="D24" s="5" t="n">
        <v>-9370</v>
      </c>
      <c r="E24" s="5" t="n">
        <v>0</v>
      </c>
    </row>
    <row r="25">
      <c r="A25" s="4" t="inlineStr">
        <is>
          <t>Proceeds from sale of investments</t>
        </is>
      </c>
      <c r="B25" s="5" t="n">
        <v>21540</v>
      </c>
      <c r="C25" s="5" t="n">
        <v>0</v>
      </c>
      <c r="D25" s="5" t="n">
        <v>21540</v>
      </c>
      <c r="E25" s="5" t="n">
        <v>0</v>
      </c>
    </row>
    <row r="26">
      <c r="A26" s="4" t="inlineStr">
        <is>
          <t>Other</t>
        </is>
      </c>
      <c r="B26" s="5" t="n">
        <v>396</v>
      </c>
      <c r="C26" s="5" t="n">
        <v>162</v>
      </c>
      <c r="D26" s="5" t="n">
        <v>1243</v>
      </c>
      <c r="E26" s="5" t="n">
        <v>-181</v>
      </c>
    </row>
    <row r="27">
      <c r="A27" s="4" t="inlineStr">
        <is>
          <t>Net cash from (used in) investing activities</t>
        </is>
      </c>
      <c r="B27" s="5" t="n">
        <v>7267</v>
      </c>
      <c r="C27" s="5" t="n">
        <v>-37102</v>
      </c>
      <c r="D27" s="5" t="n">
        <v>-46345</v>
      </c>
      <c r="E27" s="5" t="n">
        <v>-82308</v>
      </c>
    </row>
    <row r="28">
      <c r="A28" s="3" t="inlineStr">
        <is>
          <t>Cash flows from (used in) financing activities</t>
        </is>
      </c>
    </row>
    <row r="29">
      <c r="A29" s="4" t="inlineStr">
        <is>
          <t>Proceeds from (repayment of) revolving credit facilities, net</t>
        </is>
      </c>
      <c r="B29" s="5" t="n">
        <v>8750</v>
      </c>
      <c r="C29" s="5" t="n">
        <v>0</v>
      </c>
      <c r="D29" s="5" t="n">
        <v>34359</v>
      </c>
      <c r="E29" s="5" t="n">
        <v>-58404</v>
      </c>
    </row>
    <row r="30">
      <c r="A30" s="4" t="inlineStr">
        <is>
          <t>Dividend payments</t>
        </is>
      </c>
      <c r="B30" s="5" t="n">
        <v>-4282</v>
      </c>
      <c r="C30" s="5" t="n">
        <v>-9025</v>
      </c>
      <c r="D30" s="5" t="n">
        <v>-13329</v>
      </c>
      <c r="E30" s="5" t="n">
        <v>-17231</v>
      </c>
    </row>
    <row r="31">
      <c r="A31" s="4" t="inlineStr">
        <is>
          <t>Repurchase of common shares</t>
        </is>
      </c>
      <c r="B31" s="5" t="n">
        <v>0</v>
      </c>
      <c r="C31" s="5" t="n">
        <v>0</v>
      </c>
      <c r="D31" s="5" t="n">
        <v>-162</v>
      </c>
      <c r="E31" s="5" t="n">
        <v>-754</v>
      </c>
    </row>
    <row r="32">
      <c r="A32" s="4" t="inlineStr">
        <is>
          <t>Payment of debt issuance costs</t>
        </is>
      </c>
      <c r="B32" s="5" t="n">
        <v>0</v>
      </c>
      <c r="C32" s="5" t="n">
        <v>-369</v>
      </c>
      <c r="D32" s="5" t="n">
        <v>0</v>
      </c>
      <c r="E32" s="5" t="n">
        <v>-1126</v>
      </c>
    </row>
    <row r="33">
      <c r="A33" s="4" t="inlineStr">
        <is>
          <t>Proceeds from government grants</t>
        </is>
      </c>
      <c r="B33" s="5" t="n">
        <v>0</v>
      </c>
      <c r="C33" s="5" t="n">
        <v>147</v>
      </c>
      <c r="D33" s="5" t="n">
        <v>299</v>
      </c>
      <c r="E33" s="5" t="n">
        <v>6467</v>
      </c>
    </row>
    <row r="34">
      <c r="A34" s="4" t="inlineStr">
        <is>
          <t>Other</t>
        </is>
      </c>
      <c r="B34" s="5" t="n">
        <v>-302</v>
      </c>
      <c r="C34" s="5" t="n">
        <v>-1735</v>
      </c>
      <c r="D34" s="5" t="n">
        <v>-2729</v>
      </c>
      <c r="E34" s="5" t="n">
        <v>-8664</v>
      </c>
    </row>
    <row r="35">
      <c r="A35" s="4" t="inlineStr">
        <is>
          <t>Net cash from (used in) financing activities</t>
        </is>
      </c>
      <c r="B35" s="5" t="n">
        <v>4166</v>
      </c>
      <c r="C35" s="5" t="n">
        <v>-10982</v>
      </c>
      <c r="D35" s="5" t="n">
        <v>18438</v>
      </c>
      <c r="E35" s="5" t="n">
        <v>-79712</v>
      </c>
    </row>
    <row r="36">
      <c r="A36" s="4" t="inlineStr">
        <is>
          <t>Effect of exchange rate changes on cash and cash equivalents</t>
        </is>
      </c>
      <c r="B36" s="5" t="n">
        <v>2325</v>
      </c>
      <c r="C36" s="5" t="n">
        <v>-1200</v>
      </c>
      <c r="D36" s="5" t="n">
        <v>-349</v>
      </c>
      <c r="E36" s="5" t="n">
        <v>-1340</v>
      </c>
    </row>
    <row r="37">
      <c r="A37" s="4" t="inlineStr">
        <is>
          <t>Net increase (decrease) in cash and cash equivalents</t>
        </is>
      </c>
      <c r="B37" s="5" t="n">
        <v>42246</v>
      </c>
      <c r="C37" s="5" t="n">
        <v>7577</v>
      </c>
      <c r="D37" s="5" t="n">
        <v>-5505</v>
      </c>
      <c r="E37" s="5" t="n">
        <v>24408</v>
      </c>
    </row>
    <row r="38">
      <c r="A38" s="4" t="inlineStr">
        <is>
          <t>Cash and cash equivalents, beginning of period</t>
        </is>
      </c>
      <c r="B38" s="5" t="n">
        <v>303334</v>
      </c>
      <c r="C38" s="5" t="n">
        <v>257322</v>
      </c>
      <c r="D38" s="5" t="n">
        <v>351085</v>
      </c>
      <c r="E38" s="5" t="n">
        <v>240491</v>
      </c>
    </row>
    <row r="39">
      <c r="A39" s="4" t="inlineStr">
        <is>
          <t>Cash and cash equivalents, end of period</t>
        </is>
      </c>
      <c r="B39" s="5" t="n">
        <v>345580</v>
      </c>
      <c r="C39" s="5" t="n">
        <v>264899</v>
      </c>
      <c r="D39" s="5" t="n">
        <v>345580</v>
      </c>
      <c r="E39" s="5" t="n">
        <v>264899</v>
      </c>
    </row>
    <row r="40">
      <c r="A40" s="3" t="inlineStr">
        <is>
          <t>Supplemental cash flow disclosure</t>
        </is>
      </c>
    </row>
    <row r="41">
      <c r="A41" s="4" t="inlineStr">
        <is>
          <t>Cash paid for interest</t>
        </is>
      </c>
      <c r="B41" s="5" t="n">
        <v>38029</v>
      </c>
      <c r="C41" s="5" t="n">
        <v>32857</v>
      </c>
      <c r="D41" s="5" t="n">
        <v>76257</v>
      </c>
      <c r="E41" s="5" t="n">
        <v>55742</v>
      </c>
    </row>
    <row r="42">
      <c r="A42" s="4" t="inlineStr">
        <is>
          <t>Cash paid for income taxes</t>
        </is>
      </c>
      <c r="B42" s="5" t="n">
        <v>2916</v>
      </c>
      <c r="C42" s="5" t="n">
        <v>3337</v>
      </c>
      <c r="D42" s="5" t="n">
        <v>17797</v>
      </c>
      <c r="E42" s="5" t="n">
        <v>42074</v>
      </c>
    </row>
    <row r="43">
      <c r="A43" s="3" t="inlineStr">
        <is>
          <t>Supplemental schedule of non-cash investing and financing activities:</t>
        </is>
      </c>
    </row>
    <row r="44">
      <c r="A44" s="4" t="inlineStr">
        <is>
          <t>Leased production equipment</t>
        </is>
      </c>
      <c r="B44" s="6" t="n">
        <v>510</v>
      </c>
      <c r="C44" s="6" t="n">
        <v>0</v>
      </c>
      <c r="D44" s="6" t="n">
        <v>11206</v>
      </c>
      <c r="E4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0</t>
        </is>
      </c>
    </row>
    <row r="3">
      <c r="A3" s="3" t="inlineStr">
        <is>
          <t>Accounting Policies [Abstract]</t>
        </is>
      </c>
    </row>
    <row r="4">
      <c r="A4" s="4" t="inlineStr">
        <is>
          <t>The Company and Summary of Significant Accounting Policies</t>
        </is>
      </c>
      <c r="B4" s="4" t="inlineStr">
        <is>
          <t xml:space="preserve">Note 1. 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Mercer Inc. owns 100% of the economic interest in its subsidiaries with the exception of the 50% joint venture interest in the Cariboo mill with West Fraser Mills Ltd., which i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19. In the opinion of the Company, the unaudited Interim Consolidated Financial Statements contained herein have been prepared on a consistent basis (except for the change in policy referred to below) with the audited Consolidated Financial Statements and accompanying notes included in the Company's latest Annual Report on Form 10‑K for the fiscal year ended December 31, 2019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 Impact of the COVID-19 Pandemic The Company is subject to risks and uncertainties as a result of the COVID-19 pandemic. The extent of the impact of the COVID-19 pandemic on the Company's business is highly uncertain and difficult to predict, as the response to the pandemic and information continues to evolve. In mid-2020, many countries eased restrictions on economic and social activities to, among other things, reopen their economies by allowing businesses to restart and encourage economic recovery. Recently there has been a widespread increase or "second wave" in reported infections including in Europe and the U.S. In response, various countries including in Europe have announced the re-imposition of some restrictions on social, business and other activities. Such economic disruption could have a material adverse effect on our business. Note 1. The Company and Summary of Significant Accounting Policies (continued)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al challenges faced by its customers. As of the date of issuance of these Interim Consolidated Financial Statements, the extent to which the COVID-19 pandemic may materially impact the Company's financial condition, liquidity, or results of operations remain uncertain. New Accounting Pronouncements Accounting Pronouncements Adopted In June 2016, the Financial Accounting Standards Board ("FASB") issued Accounting Standards Update ("ASU") 2016-13, Financial Instruments – Credit Losses (Topic 326): Measurement of Credit Losses on Financial Instruments, which replaces the current incurred loss impairment method with a method that reflects expected credit losses. In May 2019, the FASB issued ASU 2019-05, Financial Instruments – Credit Losses (Topic 326): Targeted Transition Relief, which provides entities with targeted transition relief that is intended to increase comparability of financial statement information for some entities that otherwise would have measured similar financial instruments using different measurement methodologies. These updates were effective for financial statements issued after December 15, 2019. The Company adopted these updates on January 1, 2020 using the modified-retrospective approach. The adoption of these updates did not have an impact on the Interim Consolidated Financial Statements as the Company’s credit risk associated with its sales is currently managed through the purchase of credit insurance, letters of credit and setting credit limits prior to the sale. The Company reviews new customers' credit history before granting credit and conducts regular reviews of existing customers' credit performance. The Company is exposed to credit risk in the event of non-performance by counterparties to its financial instruments. The Company attempts to minimize this exposure by entering into contracts with counterparties that are believed to be of high credit quality. The Company's exposure to credit losses may increase if its customers are adversely affected by the COVID-19 pandemic. Although the Company has historically not experienced significant credit losses, it is possible that there could be a material adverse impact from potential adjustments of the carrying amount of trade receivables if the cash flows of the Company's customers are adversely impacted by the COVID-19 pandemic. Accounting Pronouncements Not Yet Adopted In December 2019, the FASB issued ASU 2019-12, Income Taxes – Simplifying the Accounting for Income Taxes, which removes certain exceptions for investments, intraperiod tax allocations and interim calculations, and adds guidance to reduce complexity in accounting for income taxes. This update is effective for financial statements issued for fiscal years beginning after December 15, 2020, with early adoption permitted. The Company is currently evaluating the impact of this update.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24:51Z</dcterms:created>
  <dcterms:modified xmlns:dcterms="http://purl.org/dc/terms/" xmlns:xsi="http://www.w3.org/2001/XMLSchema-instance" xsi:type="dcterms:W3CDTF">2020-10-29T17:24:51Z</dcterms:modified>
</cp:coreProperties>
</file>